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Changes in Stockh" sheetId="6" state="visible" r:id="rId6"/>
    <sheet xmlns:r="http://schemas.openxmlformats.org/officeDocument/2006/relationships" name="Statements of Cash Flows"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and Ove"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_ Deficit" sheetId="14" state="visible" r:id="rId14"/>
    <sheet xmlns:r="http://schemas.openxmlformats.org/officeDocument/2006/relationships" name="Income Taxe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Income Taxes (Tables)"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Summary of Significant Accoun_3"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Initial Public Offering and O_2" sheetId="27" state="visible" r:id="rId27"/>
    <sheet xmlns:r="http://schemas.openxmlformats.org/officeDocument/2006/relationships" name="Private Placement (Details)" sheetId="28" state="visible" r:id="rId28"/>
    <sheet xmlns:r="http://schemas.openxmlformats.org/officeDocument/2006/relationships" name="Related Party Transactions (Det" sheetId="29" state="visible" r:id="rId29"/>
    <sheet xmlns:r="http://schemas.openxmlformats.org/officeDocument/2006/relationships" name="Commitments and Contingencies (" sheetId="30" state="visible" r:id="rId30"/>
    <sheet xmlns:r="http://schemas.openxmlformats.org/officeDocument/2006/relationships" name="Stockholders_ Deficit (Details)" sheetId="31" state="visible" r:id="rId31"/>
    <sheet xmlns:r="http://schemas.openxmlformats.org/officeDocument/2006/relationships" name="Income Taxes (Details)" sheetId="32" state="visible" r:id="rId32"/>
    <sheet xmlns:r="http://schemas.openxmlformats.org/officeDocument/2006/relationships" name="Income Taxes (Details) - Schedu" sheetId="33" state="visible" r:id="rId33"/>
    <sheet xmlns:r="http://schemas.openxmlformats.org/officeDocument/2006/relationships" name="Income Taxes (Details) - Sche_2" sheetId="34" state="visible" r:id="rId34"/>
    <sheet xmlns:r="http://schemas.openxmlformats.org/officeDocument/2006/relationships" name="Income Taxes (Details) - Sche_3" sheetId="35" state="visible" r:id="rId35"/>
    <sheet xmlns:r="http://schemas.openxmlformats.org/officeDocument/2006/relationships" name="Fair Value Measurements (Detail" sheetId="36" state="visible" r:id="rId36"/>
    <sheet xmlns:r="http://schemas.openxmlformats.org/officeDocument/2006/relationships" name="Fair Value Measurements (Deta_2" sheetId="37" state="visible" r:id="rId37"/>
    <sheet xmlns:r="http://schemas.openxmlformats.org/officeDocument/2006/relationships" name="Fair Value Measurements (Deta_3" sheetId="38" state="visible" r:id="rId38"/>
    <sheet xmlns:r="http://schemas.openxmlformats.org/officeDocument/2006/relationships" name="Subsequent Events (Details)" sheetId="39" state="visible" r:id="rId3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_(&quot;$ &quot;#,##0.000_);_(&quot;$ &quot;(#,##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30,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ATHENA CONSUMER ACQUISITION CORP.</t>
        </is>
      </c>
      <c r="C4" s="4" t="inlineStr">
        <is>
          <t xml:space="preserve"> </t>
        </is>
      </c>
      <c r="D4" s="4" t="inlineStr">
        <is>
          <t xml:space="preserve"> </t>
        </is>
      </c>
    </row>
    <row r="5">
      <c r="A5" s="4" t="inlineStr">
        <is>
          <t>Trading Symbol</t>
        </is>
      </c>
      <c r="B5" s="4" t="inlineStr">
        <is>
          <t>ACAQ</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Public Float</t>
        </is>
      </c>
      <c r="B8" s="4" t="inlineStr">
        <is>
          <t xml:space="preserve"> </t>
        </is>
      </c>
      <c r="C8" s="4" t="inlineStr">
        <is>
          <t xml:space="preserve"> </t>
        </is>
      </c>
      <c r="D8" s="5" t="n">
        <v>230460000</v>
      </c>
    </row>
    <row r="9">
      <c r="A9" s="4" t="inlineStr">
        <is>
          <t>Amendment Flag</t>
        </is>
      </c>
      <c r="B9" s="4" t="inlineStr">
        <is>
          <t>false</t>
        </is>
      </c>
      <c r="C9" s="4" t="inlineStr">
        <is>
          <t xml:space="preserve"> </t>
        </is>
      </c>
      <c r="D9" s="4" t="inlineStr">
        <is>
          <t xml:space="preserve"> </t>
        </is>
      </c>
    </row>
    <row r="10">
      <c r="A10" s="4" t="inlineStr">
        <is>
          <t>Entity Central Index Key</t>
        </is>
      </c>
      <c r="B10" s="4" t="inlineStr">
        <is>
          <t>0001869141</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Filer Category</t>
        </is>
      </c>
      <c r="B13" s="4" t="inlineStr">
        <is>
          <t>Non-accelerated Filer</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Document Period End Date</t>
        </is>
      </c>
      <c r="B15" s="4" t="inlineStr">
        <is>
          <t>Dec. 31,  2022</t>
        </is>
      </c>
      <c r="C15" s="4" t="inlineStr">
        <is>
          <t xml:space="preserve"> </t>
        </is>
      </c>
      <c r="D15" s="4" t="inlineStr">
        <is>
          <t xml:space="preserve"> </t>
        </is>
      </c>
    </row>
    <row r="16">
      <c r="A16" s="4" t="inlineStr">
        <is>
          <t>Document Fiscal Year Focus</t>
        </is>
      </c>
      <c r="B16" s="4" t="inlineStr">
        <is>
          <t>2022</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Emerging Growth Company</t>
        </is>
      </c>
      <c r="B19" s="4" t="inlineStr">
        <is>
          <t>true</t>
        </is>
      </c>
      <c r="C19" s="4" t="inlineStr">
        <is>
          <t xml:space="preserve"> </t>
        </is>
      </c>
      <c r="D19" s="4" t="inlineStr">
        <is>
          <t xml:space="preserve"> </t>
        </is>
      </c>
    </row>
    <row r="20">
      <c r="A20" s="4" t="inlineStr">
        <is>
          <t>Entity Shell Company</t>
        </is>
      </c>
      <c r="B20" s="4" t="inlineStr">
        <is>
          <t>true</t>
        </is>
      </c>
      <c r="C20" s="4" t="inlineStr">
        <is>
          <t xml:space="preserve"> </t>
        </is>
      </c>
      <c r="D20" s="4" t="inlineStr">
        <is>
          <t xml:space="preserve"> </t>
        </is>
      </c>
    </row>
    <row r="21">
      <c r="A21" s="4" t="inlineStr">
        <is>
          <t>Entity Ex Transition Period</t>
        </is>
      </c>
      <c r="B21" s="4" t="inlineStr">
        <is>
          <t>false</t>
        </is>
      </c>
      <c r="C21" s="4" t="inlineStr">
        <is>
          <t xml:space="preserve"> </t>
        </is>
      </c>
      <c r="D21" s="4" t="inlineStr">
        <is>
          <t xml:space="preserve"> </t>
        </is>
      </c>
    </row>
    <row r="22">
      <c r="A22" s="4" t="inlineStr">
        <is>
          <t>ICFR Auditor Attestation Flag</t>
        </is>
      </c>
      <c r="B22" s="4" t="inlineStr">
        <is>
          <t>false</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File Number</t>
        </is>
      </c>
      <c r="B25" s="4" t="inlineStr">
        <is>
          <t>001-40921</t>
        </is>
      </c>
      <c r="C25" s="4" t="inlineStr">
        <is>
          <t xml:space="preserve"> </t>
        </is>
      </c>
      <c r="D25" s="4" t="inlineStr">
        <is>
          <t xml:space="preserve"> </t>
        </is>
      </c>
    </row>
    <row r="26">
      <c r="A26" s="4" t="inlineStr">
        <is>
          <t>Entity Incorporation, State or Country Code</t>
        </is>
      </c>
      <c r="B26" s="4" t="inlineStr">
        <is>
          <t>DE</t>
        </is>
      </c>
      <c r="C26" s="4" t="inlineStr">
        <is>
          <t xml:space="preserve"> </t>
        </is>
      </c>
      <c r="D26" s="4" t="inlineStr">
        <is>
          <t xml:space="preserve"> </t>
        </is>
      </c>
    </row>
    <row r="27">
      <c r="A27" s="4" t="inlineStr">
        <is>
          <t>Entity Tax Identification Number</t>
        </is>
      </c>
      <c r="B27" s="4" t="inlineStr">
        <is>
          <t>87-1178222</t>
        </is>
      </c>
      <c r="C27" s="4" t="inlineStr">
        <is>
          <t xml:space="preserve"> </t>
        </is>
      </c>
      <c r="D27" s="4" t="inlineStr">
        <is>
          <t xml:space="preserve"> </t>
        </is>
      </c>
    </row>
    <row r="28">
      <c r="A28" s="4" t="inlineStr">
        <is>
          <t>Entity Address, Address Line One</t>
        </is>
      </c>
      <c r="B28" s="4" t="inlineStr">
        <is>
          <t>442 5th Avenue</t>
        </is>
      </c>
      <c r="C28" s="4" t="inlineStr">
        <is>
          <t xml:space="preserve"> </t>
        </is>
      </c>
      <c r="D28" s="4" t="inlineStr">
        <is>
          <t xml:space="preserve"> </t>
        </is>
      </c>
    </row>
    <row r="29">
      <c r="A29" s="4" t="inlineStr">
        <is>
          <t>Entity Address, City or Town</t>
        </is>
      </c>
      <c r="B29" s="4" t="inlineStr">
        <is>
          <t>New York</t>
        </is>
      </c>
      <c r="C29" s="4" t="inlineStr">
        <is>
          <t xml:space="preserve"> </t>
        </is>
      </c>
      <c r="D29" s="4" t="inlineStr">
        <is>
          <t xml:space="preserve"> </t>
        </is>
      </c>
    </row>
    <row r="30">
      <c r="A30" s="4" t="inlineStr">
        <is>
          <t>Entity Address, State or Province</t>
        </is>
      </c>
      <c r="B30" s="4" t="inlineStr">
        <is>
          <t>NY</t>
        </is>
      </c>
      <c r="C30" s="4" t="inlineStr">
        <is>
          <t xml:space="preserve"> </t>
        </is>
      </c>
      <c r="D30" s="4" t="inlineStr">
        <is>
          <t xml:space="preserve"> </t>
        </is>
      </c>
    </row>
    <row r="31">
      <c r="A31" s="4" t="inlineStr">
        <is>
          <t>Entity Address, Postal Zip Code</t>
        </is>
      </c>
      <c r="B31" s="4" t="inlineStr">
        <is>
          <t>10018</t>
        </is>
      </c>
      <c r="C31" s="4" t="inlineStr">
        <is>
          <t xml:space="preserve"> </t>
        </is>
      </c>
      <c r="D31" s="4" t="inlineStr">
        <is>
          <t xml:space="preserve"> </t>
        </is>
      </c>
    </row>
    <row r="32">
      <c r="A32" s="4" t="inlineStr">
        <is>
          <t>City Area Code</t>
        </is>
      </c>
      <c r="B32" s="4" t="inlineStr">
        <is>
          <t>(970)</t>
        </is>
      </c>
      <c r="C32" s="4" t="inlineStr">
        <is>
          <t xml:space="preserve"> </t>
        </is>
      </c>
      <c r="D32" s="4" t="inlineStr">
        <is>
          <t xml:space="preserve"> </t>
        </is>
      </c>
    </row>
    <row r="33">
      <c r="A33" s="4" t="inlineStr">
        <is>
          <t>Local Phone Number</t>
        </is>
      </c>
      <c r="B33" s="4" t="inlineStr">
        <is>
          <t>925-1572</t>
        </is>
      </c>
      <c r="C33" s="4" t="inlineStr">
        <is>
          <t xml:space="preserve"> </t>
        </is>
      </c>
      <c r="D33" s="4" t="inlineStr">
        <is>
          <t xml:space="preserve"> </t>
        </is>
      </c>
    </row>
    <row r="34">
      <c r="A34" s="4" t="inlineStr">
        <is>
          <t>Title of 12(b) Security</t>
        </is>
      </c>
      <c r="B34" s="4" t="inlineStr">
        <is>
          <t>Shares of Class A common stock, par value $0.0001 per share, included as part of the units</t>
        </is>
      </c>
      <c r="C34" s="4" t="inlineStr">
        <is>
          <t xml:space="preserve"> </t>
        </is>
      </c>
      <c r="D34" s="4" t="inlineStr">
        <is>
          <t xml:space="preserve"> </t>
        </is>
      </c>
    </row>
    <row r="35">
      <c r="A35" s="4" t="inlineStr">
        <is>
          <t>Security Exchange Name</t>
        </is>
      </c>
      <c r="B35" s="4" t="inlineStr">
        <is>
          <t>NYSEAMER</t>
        </is>
      </c>
      <c r="C35" s="4" t="inlineStr">
        <is>
          <t xml:space="preserve"> </t>
        </is>
      </c>
      <c r="D35" s="4" t="inlineStr">
        <is>
          <t xml:space="preserve"> </t>
        </is>
      </c>
    </row>
    <row r="36">
      <c r="A36" s="4" t="inlineStr">
        <is>
          <t>Entity Interactive Data Current</t>
        </is>
      </c>
      <c r="B36" s="4" t="inlineStr">
        <is>
          <t>Yes</t>
        </is>
      </c>
      <c r="C36" s="4" t="inlineStr">
        <is>
          <t xml:space="preserve"> </t>
        </is>
      </c>
      <c r="D36" s="4" t="inlineStr">
        <is>
          <t xml:space="preserve"> </t>
        </is>
      </c>
    </row>
    <row r="37">
      <c r="A37" s="4" t="inlineStr">
        <is>
          <t>Auditor Name</t>
        </is>
      </c>
      <c r="B37" s="4" t="inlineStr">
        <is>
          <t>WithumSmith+Brown,
PC</t>
        </is>
      </c>
      <c r="C37" s="4" t="inlineStr">
        <is>
          <t xml:space="preserve"> </t>
        </is>
      </c>
      <c r="D37" s="4" t="inlineStr">
        <is>
          <t xml:space="preserve"> </t>
        </is>
      </c>
    </row>
    <row r="38">
      <c r="A38" s="4" t="inlineStr">
        <is>
          <t>Auditor Location</t>
        </is>
      </c>
      <c r="B38" s="4" t="inlineStr">
        <is>
          <t>New York, New York</t>
        </is>
      </c>
      <c r="C38" s="4" t="inlineStr">
        <is>
          <t xml:space="preserve"> </t>
        </is>
      </c>
      <c r="D38" s="4" t="inlineStr">
        <is>
          <t xml:space="preserve"> </t>
        </is>
      </c>
    </row>
    <row r="39">
      <c r="A39" s="4" t="inlineStr">
        <is>
          <t>Auditor Firm ID</t>
        </is>
      </c>
      <c r="B39" s="4" t="inlineStr">
        <is>
          <t>100</t>
        </is>
      </c>
      <c r="C39" s="4" t="inlineStr">
        <is>
          <t xml:space="preserve"> </t>
        </is>
      </c>
      <c r="D39" s="4" t="inlineStr">
        <is>
          <t xml:space="preserve"> </t>
        </is>
      </c>
    </row>
    <row r="40">
      <c r="A40" s="4" t="inlineStr">
        <is>
          <t>Class A Common Stock</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3108936</v>
      </c>
      <c r="D42" s="4" t="inlineStr">
        <is>
          <t xml:space="preserve"> </t>
        </is>
      </c>
    </row>
    <row r="43">
      <c r="A43" s="4" t="inlineStr">
        <is>
          <t>Class B Common Stock</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Entity Common Stock, Shares Outstanding</t>
        </is>
      </c>
      <c r="B45" s="4" t="inlineStr">
        <is>
          <t xml:space="preserve"> </t>
        </is>
      </c>
      <c r="C45" s="6" t="n">
        <v>8050000</v>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itial Public Offering and Over-Allotment</t>
        </is>
      </c>
      <c r="B1" s="2" t="inlineStr">
        <is>
          <t>12 Months Ended</t>
        </is>
      </c>
    </row>
    <row r="2">
      <c r="B2" s="2" t="inlineStr">
        <is>
          <t>Dec. 31, 2022</t>
        </is>
      </c>
    </row>
    <row r="3">
      <c r="A3" s="3" t="inlineStr">
        <is>
          <t>Initial Public Offering and Over-Allotment [Abstract]</t>
        </is>
      </c>
      <c r="B3" s="4" t="inlineStr">
        <is>
          <t xml:space="preserve"> </t>
        </is>
      </c>
    </row>
    <row r="4">
      <c r="A4" s="4" t="inlineStr">
        <is>
          <t>INITIAL PUBLIC OFFERING AND OVER-ALLOTMENT</t>
        </is>
      </c>
      <c r="B4" s="4" t="inlineStr">
        <is>
          <t xml:space="preserve">NOTE 3. INITIAL PUBLIC OFFERING
AND OVER-ALLOTMENT Pursuant to the IPO, and including
the underwriters’ exercise of their over-allotment option, the Company sold 23,000,000 Units at a price of $10.00 per Unit. Each
Unit consists of one share of Class A common stock and one-half a redeemable warrant (each, a “Public Warrant”). Each Public
Warrant entitles the holder to purchase one share of Class A common stock at a price of $11.50 per share, subject to adjustment (see Note
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12 Months Ended</t>
        </is>
      </c>
    </row>
    <row r="2">
      <c r="B2" s="2" t="inlineStr">
        <is>
          <t>Dec. 31, 2022</t>
        </is>
      </c>
    </row>
    <row r="3">
      <c r="A3" s="3" t="inlineStr">
        <is>
          <t>Private Placement [Abstract]</t>
        </is>
      </c>
      <c r="B3" s="4" t="inlineStr">
        <is>
          <t xml:space="preserve"> </t>
        </is>
      </c>
    </row>
    <row r="4">
      <c r="A4" s="4" t="inlineStr">
        <is>
          <t>PRIVATE PLACEMENT</t>
        </is>
      </c>
      <c r="B4" s="4" t="inlineStr">
        <is>
          <t>NOTE 4. PRIVATE PLACEMENT On October 22, 2021, simultaneously
with the consummation of the IPO and the underwriters’ exercise of their over-allotment option, the Company consummated the issuance
and sale (“Private Placement”) of 1,060,000 Private Placement Units in a private placement transaction at a price of $10.00
per Private Placement Unit, generating gross proceeds of $10,600,000. Each whole Private Placement Unit will consist of one share of Class
A common stock and one-half of a redeemable warrant (“Private Placement Warrant”). Each whole Private Placement Warrant will
be exercisable to purchase one share of Class A common stock at a price of $11.50 per share. A portion of the proceeds from the Private
Placement Units will be added to the proceeds from the IPO to be held in the Trust Account. If the Company does not complete a Business
Combination within the Combination Period, the proceeds from the sale of the Private Placement Units will be used to fund the redemption
of the Public Shares (subject to the requirements of applicable law), and the Private Placement Units and all underlying securities will
b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NOTE 5. RELATED PARTY TRANSACTIONS Founder Shares On June 4, 2021, the Sponsor was issued
5,900,000 shares of Class B common stock. Subsequently, on June 24, 2021, the Sponsor paid certain costs totaling $25,000 on behalf of
the Company as consideration for 5,900,000 issued on June 4, 2021. On September 23, 2021, the Company effected a 1.36440678 for 1 stock
split of its common stock so that the Sponsor owns an aggregate of 8,050,000 Founder Shares. The Sponsor paid approximately $0.003 per
share for the Founder Shares. The Founder Shares will automatically convert into shares of Class A common stock at the time of the Company’s
initial Business Combination and are subject to certain transfer restrictions, as described in Note 7. Holders of Founder Shares may also
elect to convert their shares of Class B common stock into an equal number of shares of Class A common stock, subject to adjustment, at
any time. The Initial Stockholders had agreed to forfeit up to 1,050,000 Founder Shares to the extent that the over-allotment option is
not exercised in full by the underwriters. Since the underwriters exercised the over-allotment option in full, the Sponsor did not forfeit
any Founder Shares. Subject to limited exceptions, each
holder of Founder Shares has agreed that, during the period from July 28, 2022 through the earlier to occur of (the “Termination
Date”) (a) the closing of the e.GO Business Combination (as such term is defined in Note 6) (the “Closing”), (b) such
date and time as the Business Combination Agreement (as such term is defined in Note 6) is validly terminated in accordance with its terms
and (c) the mutual written agreement of the parties to that certain Sponsor Letter Agreement (as such term is defined in Note 6), except
as contemplated by such Sponsor Letter Agreement and the Business Combination Agreement, it shall not, and shall cause its affiliates
not to, without the prior written consent of e.GO and the Company (which consent may be given or withheld by e.GO and the Company in their
sole discretion), (i) offer for sale, sell (including short sales), transfer, tender, pledge, convert, encumber, assign or otherwise dispose
of, directly or indirectly (including by gift, merger, tendering into any tender offer or exchange offer or otherwise) (collectively,
a “Transfer”), or enter into any contract, option, derivative, hedging or other agreement or arrangement or understanding
(including any profit-sharing arrangement) with respect to, or consent to, a Transfer of, any or all of its Founder Shares; (ii) grant
any proxies or powers of attorney with respect to any or all of its Founder Shares held by it (except in connection with voting by proxy
at a meeting of shareholders of the Company); or (iii) permit to exist any mortgage, pledge, security interest, encumbrance, lien, license
or sub-license, charge or other similar encumbrance or interest (including, in the case of any equity securities, any voting, transfer
or similar restrictions) (a “Lien”) with respect to any or all of its Founder Shares, other than those created by the Sponsor
Letter Agreement; provided that any Lien with respect to the Founder Shares that would not prevent, impair or delay its ability to comply
with the terms and conditions of the Sponsor Letter Agreement shall be permitted and will not be deemed to violate the restrictions contained
above. Additionally, subject to limited exceptions,
each holder of Founder Shares has agreed that for a period from the Closing through the date that is 180 days thereafter, it shall not,
and shall cause its affiliates not to, Transfer, or enter into any contract, option, derivative, hedging or other agreement or arrangement
or understanding (including any profit-sharing arrangement) with respect to, or consent to, a Transfer of, any or all of its TopCo Covered
Shares. “TopCo Covered Shares” means (i) with respect to the Sponsor, 75% of the TopCo Ordinary Shares to be issued to the
Sponsor pursuant to the Business Combination Agreement (it being understood that the terms of this paragraph shall not apply to the remaining
25% of such TopCo Ordinary Shares) and (ii) with respect to the Athena Insiders (as such term is defined in Note 6), all of the TopCo
Ordinary Shares to be issued pursuant to the Business Combination Agreement. Related Party Loans On June 4, 2021, the Sponsor agreed
to loan the Company an aggregate of up to $300,000 to cover expenses related to the IPO pursuant to a promissory note (the “Note”).
This loan was non-interest bearing and payable on the earlier of December 31, 2021, or the completion of the IPO. $117,994 was borrowed
under the Note and repaid on October 22, 2021. There was no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ill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Units of the post Business Combination entity at a price of $10.00
per Unit. The Units would be identical to the Private Placement Units. As of December 31, 2022 and 2021, there were no Working Capital
Loans outstanding. Support Services The Company intends to pay an entity
affiliated with the Sponsor a fee of approximately $10,000 per month following the consummation of the IPO until the earlier of the consummation
of the Business Combination or liquidation for office space and administrative support services. As of December 31, 2022, $120,000 has
been incurred and paid under this agreement. As of December 31, 2021, $30,000 has been incurred under this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6. COMMITMENTS AND CONTINGENCIES Registration Rights The holders of Founder Shares, Private
Placement Units and warrants that may be issued upon conversion of Working Capital Loans, if any, will be entitled to registration rights
(in the case of the Founder Shares, only after conversion of such shares to shares of Class A common stock) pursuant to a registration
rights agreement to be signed on or before the date of the prospectus for the IPO. These holders will be entitled to certain demand and
“piggyback” registration rights. However, the registration rights agreement provides that the Company will not permit any
registration statement filed under the Securities Act to become effective until the termination of the applicable lock-up period for the
securities to be registered. The Company will bear the expenses incurred in connection with the filing of any such registration statements. Underwriting Agreement The Company granted the underwriters
a 45-day option from the final prospectus relating to the IPO to purchase up to 3,000,000 additional Units to cover over-allotments, if
any, at the IPO price less the underwriting discounts and commissions. On October 22, 2021, the underwriters elected to fully exercise
the over-allotment option purchasing 3,000,000 Units. The underwriters were paid a cash underwriting
discount of $0.20 per unit on the offering not including the Units issued with the underwriter’s exercise of their over-allotment
option, or $4,000,000 in the aggregate at the closing of the IPO. The underwriters have agreed to defer the cash underwriting discount
of $0.20 per share related to the over-allotment to be paid upon completion of a Business Combination ($600,000 in the aggregate). In
addition, the underwriters are entitled to a deferred underwriting commissions of $0.35 per unit, or $8,050,000 from the closing of the
IPO. The total deferred fee is $8,650,000 consisting of the $8,050,000 deferred portion and the $600,000 cash discount agreed to be deferred
until completion of a Business Combination. The deferred fee will become payable to the underwriters from the amounts held in the Trust
Account solely if the Company completes a Business Combination, subject to the terms of the underwriting agreement. On December 8, 2022, Citi, as representative
of the underwriters, agreed to formally waive the deferred underwriting commissions of $8,650,000 in full, pursuant to a deferred fee
waiver letter agreement between Citi and the Company. Business Combination Agreement On July 28, 2022, the Company entered
into a Business Combination Agreement (as amended by that certain first amendment to the Business Combination Agreement on September 29,
2022, and as it may be further amended, supplemented or otherwise modified from time to time, the “Business Combination Agreement”),
by and among the Company, Next.e.GO Mobile SE, a German company (“e.GO”), Next.e.GO B.V., a Dutch private limited liability
company and a wholly owned subsidiary of e.GO (“TopCo”), and Time is Now Merger Sub, Inc., a Delaware corporation and wholly
owned subsidiary of TopCo (“Merger Sub”), for the Company’s initial Business Combination (the “e.GO Business Combination”).
Pursuant to the Business Combination Agreement, among other things, (i) TopCo will issue to the e.GO’s equity securities (the “e.GO
Shareholders”) and convertible loan lenders of e.GO (the “Lenders”) an aggregate of up to 79,019,608 TopCo Ordinary
Shares, representing aggregate consideration to the e.GO Shareholders of $800,000,000, 30,000,000 of such shares will be unvested and
subject to an earn-out (the “Earn-Out Shares”), in exchange for the contribution by the e.GO Shareholders of all of the paid
up no-par value shares of e.GO to TopCo and the convertible loans held by the Lenders, assuming that all e.GO Shareholders and Lender
participate in the exchange; (ii) each issued and outstanding share of the Company’s Class A common stock will be automatically
cancelled and extinguished and converted into one share the Surviving Company Common Stock, (iii) each issued and outstanding share of
the Company’s Class B common stock will be automatically cancelled and extinguished and converted into a number of shares of Surviving
Company Common Stock calculated as the sum of (x) one plus (y) the lower of (a) the total amount funded under the credit agreement, dated
September 29, 2022, between e.GO, Brucke Funding LLC, Brucke Agent LLC and certain lenders party thereto (the “Bridge Financing”),
divided by $15,000,000 and multiplied with one-fifth and (b) one-fifth; (iv) TopCo will change its legal form from a Dutch private limited
liability company (besloten vennootschap met beperkte aansprakelijkheid) to a Dutch public limited liability company (naamloze vennootschap);
(v) Merger Sub will merge with and into the Company, with the Company being the Surviving Company and, after giving effect to the merger,
becoming a direct, wholly owned subsidiary of TopCo; (vi) each share of the Company’s common stock will be converted into one share
of the Surviving Company Common Stock; (vii) immediately thereafter, each of the resulting shares of Surviving Company Common Stock will
be automatically exchanged for one TopCo Ordinary Share; and (viii) each outstanding warrant to purchase a share of the Company’s
Class A common stock will be converted into a warrant to purchase a TopCo Ordinary Share on the same contractual terms and conditions
as were in effect with respect to each warrant prior to the e.GO Business Combination. Sponsor Letter Agreement On July 28, 2022, the Company, the
Sponsor, e.GO, TopCo and certain of the Company’s officers and directors (the “Athena Insiders”) entered into a Sponsor
Letter Agreement, which was amended on September 29, 2022 (as it may be further amended, supplemented or otherwise modified from time
to time, the “Sponsor Letter Agreement”), pursuant to which, among other things, the Sponsor and the Athena Insiders have
agreed to (i) vote all of its, his or her shares of the Company’s Class A common stock to approve and adopt the Business Combination
Agreement and the e.GO Business Combination, (ii) waive its, his or her redemption rights with respect to its, his or her shares of the
Company’s Class A common stock in connection with the e.GO Business Combination, (iii) not transfer any of its, his or her shares
of the Company’s Class A common stock until the Closing or termination of the Business Combination Agreement (except in limited
circumstances), (iv) not transfer (a) with respect to the Sponsor, 75% of its TopCo shares and (b) with respect to all other Athena Insiders
any of its, his or her TopCo ordinary shares until the date that is 180 days after the Closing (except in limited circumstances), (v)
waive any adjustment to the conversion ratio set forth in the Company’s amended and restated certificate of incorporation or any
other anti-dilution or similar protection with respect to the shares of the Company’s Class B common stock held by the Sponsor or
the Athena Insiders, in each case, subject to the terms and conditions contemplated by the Sponsor Letter Agreement. Pursuant to the Sponsor Letter Agreement,
TopCo will indemnify the Sponsor from and against certain liabilities relating to the e.GO Business Combination for a period of six years
after the Closing and subject to an aggregate maximum indemnity of $4,000,000. Forward Purchase Agreement On September 29, 2022, the Company,
TopCo, e.GO and Vellar Opportunity Fund SPV LLC – Series 3 (“Vellar”) entered into a Forward Purchase Agreement (the
“Forward Purchase Agreement”) for an OTC equity prepaid share forward transaction (the “Forward Purchase Transaction”).
Vellar had agreed to waive any redemption rights with respect to any shares of the Company and shares of TopCo following the Closing of
the e.GO Business Combination (collectively, the “Shares”) in connection with the e.GO Business Combination. Pursuant to the terms of the Forward
Purchase Agreement, Vellar intended, but was not obligated, to purchase through a broker in the open market from Public Stockholders who
have redeemed or indicated an intention to redeem, or from the Company, up to an aggregate amount of 15,000,000 shares of Class A common
stock (the “Forward Purchase Shares”). Vellar would not beneficially own greater than 9.9% of the Shares on a post-combination
pro forma basis. Upon Closing, or upon the date any assets from the Company’s Trust Account are disbursed in connection with the
e.GO Business Combination, Vellar would be paid directly, out of the funds held in the Trust Account, an amount equal to (a) (i) the redemption
price of shares of the Company’s Class A common stock redeemed by the Public Stockholders and purchased by Vellar, minus (ii) 10%
of such amount and (b) the product of 1,500,000 multiplied by the redemption price of shares of the Company’s Class A common stock
indicated to the Public Stockholders prior to the redemption deadline (as consideration for having purchased Class A common stock prior
to Closing). From time to time following the Closing, Vellar, in its discretion, could sell the Forward Purchase Shares (such shares sold,
the “Vellar Terminated Shares”) without payment obligation to TopCo until such time as the proceeds from the sales equal (i)
10% of the product of the number of the Forward Purchase Shares and the redemption price per share indicated to investors ahead of the
Company’s redemption notice deadline or (ii) in the case of an event of default under the Bridge Financing, all amounts that are
due to Vellar under such financing. Upon the second anniversary of the
Closing, TopCo would have been obligated to pay to Vellar an amount equal to the product of (a) (x) 15,000,000 less (y) the number of
Vellar Terminated Shares multiplied by (b) $2.50. Vellar could freely transfer or assign its rights under the Forward Purchase Agreement
if the number of the Forward Purchase Shares it acquired would exceed 9.9% on a post-e.GO Business Combination basis. On March 3, 2023, the Forward Purchase
Agreement was termina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12 Months Ended</t>
        </is>
      </c>
    </row>
    <row r="2">
      <c r="B2" s="2" t="inlineStr">
        <is>
          <t>Dec. 31, 2022</t>
        </is>
      </c>
    </row>
    <row r="3">
      <c r="A3" s="3" t="inlineStr">
        <is>
          <t>Stockholders' Equity Note [Abstract]</t>
        </is>
      </c>
      <c r="B3" s="4" t="inlineStr">
        <is>
          <t xml:space="preserve"> </t>
        </is>
      </c>
    </row>
    <row r="4">
      <c r="A4" s="4" t="inlineStr">
        <is>
          <t>STOCKHOLDERS’ DEFICIT</t>
        </is>
      </c>
      <c r="B4" s="4" t="inlineStr">
        <is>
          <t>NOTE 7. STOCKHOLDERS’ DEFICIT Class A Common Stock Pursuant to the e.GO Business Combination,
if approved by the Company’s stockholders, at Closing, each issued and outstanding share of the Company’s Class A common stock
will be automatically cancelled and extinguished and converted into one share the Surviving Company Common Stock. Class B Common Stock Holders of Class A common stock and
Class B common stock will vote together as a single class on all other matters submitted to a vote of stockholders except as required
by law. The Company’s amended and restated
certificate of incorporation provides that the shares of Class B common stock will automatically convert into shares of Class A common
stock at the time of the initial Business Combination on a one-for-one basis, subject to adjustment. In the case that additional shares
of Class A common stock, or equity-linked securities, are issued or deemed issued in excess of the amounts offered in the IPO and related
to the closing of the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approximately 26.0% of the sum of the total
number of all shares of common stock outstanding upon the completion of the IPO plus all shares of Class A common stock and equity-linked
securities issued or deemed issued in connection with the initial Business Combination (excluding any shares or equity-linked securities
issued, or to be issued, to any seller in the initial Business Combination and any private placement-equivalent warrants issued to the
Sponsor or its affiliates upon conversion of loans made to the Company). Holders of Founder Shares may also elect to convert their shares
of Class B common stock into an equal number of shares of Class A common stock, subject to adjustment as provided above, at any time. Pursuant to the e.GO Business Combination,
if approved by the Company’s stockholders, at Closing, each issued and outstanding shares of Class B common stock will be automatically
cancelled and extinguished and converted into a number of shares of Surviving Company Common Stock calculated as the sum of (x) one plus
(y) the lower of (a) the total amount funded under the Bridge Financing divided by $15,000,000 and multiplied with one-fifth and (b) one-fifth,
and, immediately thereafter, each of the resulting shares of Surviving Company Common Stock will be exchanged for one TopCo Ordinary Share. Preferred Stock Warrants The Company will not be obligated to
deliver any shares of common stock pursuant to the exercise of a Warrant and will have no obligation to settle such Warrant exercise unless
a registration statement under the Securities Act with respect to the shares of common stock underlying the Warrants is then effective
and a prospectus relating thereto is current, subject to the Company satisfying its obligations with respect to registration.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is available. The Company has agreed that as soon
as practicable, but in no event later than 15 business days, after the closing of a Business Combination, it will use its best efforts
to file, and within 60 business days following a Business Combination to have declared effective, a registration statement covering the
offer and sale of the shares of common stock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s. No Warrants will be exercisable for
cash unless the Company has an effective and current registration statement covering the offer and sale of the shares of common stock
issuable upon exercise of the Warrants and a current prospectus relating to such shares of common stock. Notwithstanding the foregoing,
if a registration statement covering the offer and sale of the shares of common stock issuable upon exercise of the Warrants is not effective
within a specified period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Once the Warrants become exercisable,
the Company may redeem the Warrants:
● in
whole and not in part;
● at
a price of $0.01 per Warrant;
● upon
not less than 30 days’ prior written notice of redemption, to each Warrant holder; and
● if,
and only if, the reported last sale price of the shares of common stock equals or exceeds $18.00 per share (as adjusted for share subdivisions,
share consolidations, share capitalizations, rights issuances, reorganizations, recapitalizations and the like) for any 20 trading days
within a 30-trading day period ending on the third trading day prior to the date the Company sends the notice of redemption to the Warrant
holders. If and when the Warrants become redeemable
by the Company, the Company may not exercise its redemption right if the issuance of shares upon exercise of the Warrants is not exempt
from registration or qualification under applicable state blue sky laws or the Company is unable to effect such registration or qualification. If the Company calls the Warrants for
redemption, management will have the option to require all holders that wish to exercise the Warrants to do so on a “cashless basis,”
as described in the Public Warrant agreement and Private Warrant agreement. The exercise price and number of shares of common stock issuable
upon exercise of the Warrants may be adjusted in certain circumstances including in the event of a share dividend, or recapitalization,
reorganization, merger or consolidation. However, except as described below, the Warrants will not be adjusted for issuances of shares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ommon stock or equity-linked securities for capital raising purposes in connection with the closing of its initial
Business Combination at an issue price or effective issue price of less than $9.20 per share of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shares of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greater of the Market Value and the Newly Issued
Price. The Private Placement Warrants are
identical to the Public Warrants underlying the Units being sold in the IPO, except that the Private Placement Warrants and the shares
of common stock issuable upon the exercise of the Private Placement Warrants will not be transferable, assignable or saleable until 30
days after the completion of a Business Combination, subject to certain limited exceptions. Additionally, the Private Placement Warrants
will be exercisable at the election of the holder on a “cashless basis”. Neither the Private Placement Warrants
nor the Public Warrants contain any provision that change dependent upon the characteristics of the holder of the Warra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8. INCOME TAXES The Company’s net deferred tax
assets are as follows:
December 31, December 31,
2022 2021
Deferred tax assets
Net operating loss carryforward $ — $ —
Startup Costs 972,202 48,951
Total deferred tax assets 972,202 48,951
Valuation allowance (972,202 ) (33,652 )
Deferred tax assets, net of allowance $ — $ 15,299 The income tax provision for the year
ended December 31, 2022 and for the period from June 4, 2021 (inception) through December 31, 2021 consists of the following:
December 31, December 31,
2022 2021
Federal
Current $ 690,232 $ —
Deferred (953,550 ) (48,951 )
State
Current $ — $ —
Deferred — —
Change in valuation allowance 953,550 33,652
Income tax provision $ 690,232 $ (15,299 ) As of December 31, 2022 and 2021,
the Company had a total of $72,851 and $0, respectively, of U.S. federal net operating loss carryovers available to offset future taxable
income. The federal net operating loss can be carried forward indefinitely. In assessing the realization of the deferred tax assets, the Company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The Company considers the scheduled reversal of deferred tax liabilities, projected future
taxable income and tax planning strategies in making this assessment. After consideration of all of the information available, the Company
believes that significant uncertainty exists with respect to future realization of the deferred tax assets and has therefore established
a full valuation allowance. For the period from June 4, 2021 (inception) through December 31, 2021, the change in the valuation allowance
was $33,652. For the year ended December 31, 2022, the change in the valuation allowance was $953,550. A reconciliation of the federal income
tax rate to the Company’s effective tax rate is as follows:
December 31, December 31,
2022 2021
Statutory federal income tax rate 21.0 % 21.0 %
Transaction costs warrants 0.0 % 0.0 %
Change in fair value of warrants (4.1 )% 0.0 %
Change in valuation allowance (61.3 )% (14.4 )%
Income tax provision (44.4 )% 6.6 % The Company’s effective tax rates
for the periods presented differ from the expected (statutory) rates due to changes in fair value in warrants, transaction costs associated
with warrants and the recording of full valuation allowances on deferred tax assets. The Company files income tax returns
in the U.S. federal jurisdiction in various state and local jurisdictions and is subject to examination by the various taxing author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NOTE 9.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Quoted prices in active markets for identical assets or liabilities. An active market for an asset or liability is a market in which
transactions for the asset or liability occur with sufficient frequency and volume to provide pricing information on an ongoing basis.
Level Observable
inputs other than Level 1 inputs. Examples of Level 2 inputs include quoted prices in active markets for similar assets or liabilities
and quoted prices for identical assets or liabilities in markets that are not active.
Level Unobservable inputs based on assessment of the assumptions that market participants would use in pricing the asset or liability. At December 31, 2022 the assets held in the Trust
Account were held in an operating bank account. At December 31, 2021, the assets held in the Trust Account were held in treasury funds.
As of December 31, 2022 the Company’s cash and investments held in the Trust account were classified as cash. At December 31, 2021,
the Company’s cash and investments held in the Trust Account are classified as trading securities. The following tables present information
about the Company’s liabilities that are measured at fair value on a recurring basis at December 31, 2022 and 2021 and indicate
the fair value hierarchy of the valuation inputs the Company utilized to determine such fair value:
Quoted Significant Significant
Active Observable Unobservable
December 31, 2022 Level (Level 1) (Level 2) (Level 3)
Assets:
Marketable securities held in Trust Account 1 — — —
Liabilities:
Derivative liability – Forward Purchase Agreement 3 — — $ 1,730,000
Quoted Significant Significant
Active Observable Unobservable
December 31, 2021 Level (Level 1) (Level 2) (Level 3)
Assets:
U.S. Treasury Securities 1 $ 234,604,169 — — The Company utilizes a Put Model Option
to value its forward purchase agreement at each reporting period, with changes in fair value recognized in the statements of operations.
The estimated fair value of the forward purchase agreement liabilities is determined using Level 3 inputs. Inherent in put options pricing
model are assumptions related to expected share-price volatility, expected life and risk-free interest rate. The Company estimates the
volatility of its ordinary shares based on historical volatility that matches the expected remaining life of the forward purchase agreement.
The risk-free interest rate is based on the U.S. Treasury zero-coupon yield curve on the grant date for a maturity similar to the expected
remaining life of the forward purchase agreement. The expected life of the forward purchase agreement is assumed to be equivalent to their
remaining contractual term. For the year ended December 31, 2022
and 2021, there were no transfers between Levels 1, 2 or 3. The following table provides quantitative
information regarding Level 3 fair value measurements:
September 29, December 31,
Risk-free interest rate 4.20 % 4.40 %
Term 2.51 2.25
Expected volatility 69.80 % 78.20 %
Exercise price $ 2.50 $ 2.50
Stock Price $ 10.06 $ 10.38
Probability of transaction 50 % 50 % The following table presents the changes in the fair value
of Forward Purchase Agreement:
Forward
Purchase
Agreement
Fair value as of September 29, 2022 $ 1,430,000
Change in valuation inputs or other assumptions 300,000
Fair value as of December 31, 2022 1,73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0. SUBSEQUENT EVENTS The Company evaluated subsequent events
and transactions that occurred after the balance sheets date up to the date that the financial statements were issued. Based upon this
review, other than stated below On January 17, 2023, the Company issued
an unsecured promissory note to the Sponsor with a principal amount equal to $676,148.88 (the “Extension Note”). On the same
date, in connection with advances the Sponsor may make in the future to the Company for working capital expenses in connection with the
Company’s initial business combination, the Company issued a separate unsecured promissory note to the Sponsor in the principal
amount of up to $400,000.00 (the “Working Capital Note”, together with the Extension Note, the “Notes”). Both
Notes bear no interest and are repayable in full upon the earlier of (a) the date of the consummation of the Company’s initial business
combination, or (b) the date of the Company’s liquidation. If the Company does not consummate an initial business combination by
the Deadline Date, the Notes will be repaid only from funds held outside of the trust account or will be forfeited, eliminated or otherwise
forgiven. Notwithstanding the foregoing, under both Notes, following the closing of the Company’s initial business combination,
the Sponsor may elect to convert all or any portion of the unpaid principal balance of the Note into units of the post-business combination
entity at $10.00 per unit (the “Conversion Units”), with each unit being identical to the private placement units sold to
the Sponsor in connection with the Company’s initial public offering. The Conversion Units and their underlying securities are entitled
to the registration rights set forth above. On January 17, 2023, the Board determined
to implement a first Extension and to extend the Deadline Date for an additional month to February 22, 2023. On the same date, in connection
with the Extension and pursuant to the Extension Note, the Board delivered to the Sponsor a written request to draw down $112,691.48 for
the first month of the Extension. Upon this written request, the Sponsor funded $112,691.48 to the Company’s trust account on January
23, 2023. On January 24, 2023, the Company issued
a press release announcing that on January 23, 2023, the Sponsor deposited $112,691.48 into the Company’s trust account to extend
the Deadline Date from January 22, 2023, for an additional month, to February 22, 2023. On January 30, 2023, the Company received
notifications via phone calls from the staff of the New York Stock Exchange (the “NYSE”) that it has determined that the Company
was not in compliance with the requirements of Section 802.01B of the NYSE Listed Company Manual (the “LCM”), which requires
a listed acquisition company to maintain an average aggregate global market capitalization attributable to its publicly held shares (a
“public float”) over a consecutive 30 trading day period of at least $40,000,000. On February 9, 2023, the Company issued a press
release announcing that it will transfer its listing to the NYSE American. The Company received written confirmation that it has been
cleared to file an initial listing application with the NYSE American on February 6, 2023, and received the final approval for listing
from the staff of the NYSE American on February 9, 2023. Following the transfer of its listing, the Company intends to continue to file
the same periodic reports and other information it currently files with the Securities and Exchange Commission. On February 14, 2023,
the Company voluntarily delisted its securities from the NYSE and the Company’s securities commenced trading on the NYSE American
under the same symbols. On February 17, 2023, pursuant to the
Charter, the Board determined to implement a second Extension to allow additional time for the Company to complete its initial business
combination. In connection with the second Extension and pursuant to the Extension Note, the Board delivered to the Sponsor a written
request to draw down $112,691.48 for the second month of the Extension. On the same day, the Sponsor deposited $112,691.48 into the Company’s
trust account in connection with the second Extension. On February 20, 2023, the Company issued
a press release announcing that its Board has elected to extend the Deadline Date from February 22, 2023 for an additional month to March
22, 2023, the second of six potential one-month extensions of the Deadline Date available to the Company. On March 20, 2023, the Board determined
to implement a third Extension to allow additional time for the Company to complete its initial business combination. In connection with
the third Extension and pursuant to the Extension Note, the Board delivered to the Sponsor a written request to draw down $112,691.48
for the third month of the Extension. On March 21, 2023, the Sponsor deposited $112,691.48 into the Company’s trust account in connection
with the third Extension. On March 22, 2023, the Company issued
a press release announcing that its Board has elected to extend the Deadline Date from March 22, 2023 for an additional month to April
22, 2023, the third of six potential one-month extensions of the Deadline Date available to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accompanying financial statements
are presented in accordance with accounting principles generally accepted in the United States of America (“GAAP”) and pursuant
to the rules and regulations of the SEC. </t>
        </is>
      </c>
    </row>
    <row r="5">
      <c r="A5" s="4" t="inlineStr">
        <is>
          <t>Emerging Growth Company</t>
        </is>
      </c>
      <c r="B5" s="4" t="inlineStr">
        <is>
          <t xml:space="preserve">Emerging Growth Company The Company is an emerging growth company
as defined in Section 102(b)(1) of the Jumpstart Our Business Startups Act of 2012 (the “JOBS Act”), which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s. Actual results could differ from those estimates. Making estimates requires management
to exercise significant judgment. Such estimates may be subject to change as more current information becomes available and accordingly
the actual results could differ significantly from those estimates.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had $13,612 and $850,615
of cash as of December 31, 2022 and 2021, respectively, and no cash equivalents. </t>
        </is>
      </c>
    </row>
    <row r="8">
      <c r="A8" s="4" t="inlineStr">
        <is>
          <t>Cash and Investments Held in Trust Account</t>
        </is>
      </c>
      <c r="B8" s="4" t="inlineStr">
        <is>
          <t xml:space="preserve">Cash and Investments Held in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are included in income on investments held in Trust Account in the accompanying statements
of operations. The estimated fair values of investments held in the Trust Account are determined using available market information. As of December 31, 2022 and 2021, the Company
had $21,752,492 and $234,604,169 in cash and investments held in Trust Account, respectively. </t>
        </is>
      </c>
    </row>
    <row r="9">
      <c r="A9" s="4" t="inlineStr">
        <is>
          <t>Offering Costs associated with the Initial Public Offering</t>
        </is>
      </c>
      <c r="B9" s="4" t="inlineStr">
        <is>
          <t xml:space="preserve">Offering Costs associated with
the Initial Public Offering Offering costs consist principally
of legal, accounting, underwriting fees and other costs directly related to the IPO. Offering costs are allocated to the separable financial
instruments issued in the IPO based on a relative fair value basis, compared to total proceeds received. Total offering cost amounted
to $13,116,818, out of which $12,245,042 was charged against the carrying value of Class A common stock upon the completion of the IPO. </t>
        </is>
      </c>
    </row>
    <row r="10">
      <c r="A10" s="4" t="inlineStr">
        <is>
          <t>Concentration of Credit Risk</t>
        </is>
      </c>
      <c r="B10" s="4" t="inlineStr">
        <is>
          <t xml:space="preserve">Concentration of Credit Risk Financial instruments that potentially subject
the Company to concentrations of credit risk consist of cash accounts in a financial institution, which, at times, may exceed the Federal
Deposit Insurance Corporation coverage limit of $250,000. Any loss incurred or a lack of access to such funds could have a significant
adverse impact on the Company's financial condition, results of operations, and cash flows. </t>
        </is>
      </c>
    </row>
    <row r="11">
      <c r="A11" s="4" t="inlineStr">
        <is>
          <t>Fair Value of Financial Instruments</t>
        </is>
      </c>
      <c r="B11" s="4" t="inlineStr">
        <is>
          <t xml:space="preserve">Fair Value of Financial Instruments The fair value of the Company’s
assets and liabilities, which qualify as financial instruments under the FASB ASC 820, “Fair Value Measurements and Disclosures,”
approximates the carrying amounts represented in the accompanying balance sheets, primarily due to their short-term nature. </t>
        </is>
      </c>
    </row>
    <row r="12">
      <c r="A12" s="4" t="inlineStr">
        <is>
          <t>Income Taxes</t>
        </is>
      </c>
      <c r="B12" s="4" t="inlineStr">
        <is>
          <t xml:space="preserve">Income Taxes The Company complies with the accounting
and reporting requirements of AS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2 and 2021. The Company recognizes accrued interest and penalties
related to unrecognized tax benefits as income tax expense. No amounts were accrued for the payment of interest and penalties for December
31. The Company is currently not aware of any issues under review that could result in significant payments, accruals or material deviation
from its position. The Company is subject to income tax examinations by major taxing authorities since inception. Deferred tax liabilities and assets
are determined based on the difference between the financial statement and tax basis of assets and liabilities, using enacted tax rates
in effect for the year in which the differences are expected to reverse. Current income taxes are based on the year’s income taxable
for federal and state income tax reporting purposes. Total tax provision may differ from the statutory tax rates applied to income before
provision for income taxes due principally to expenses charged which are not tax deductible. </t>
        </is>
      </c>
    </row>
    <row r="13">
      <c r="A13" s="4" t="inlineStr">
        <is>
          <t>Derivative Liabilities</t>
        </is>
      </c>
      <c r="B13" s="4" t="inlineStr">
        <is>
          <t xml:space="preserve">Derivative Liabilities The Company evaluates its financial
instrume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has determined forward purchase agreements are derivative
instruments. </t>
        </is>
      </c>
    </row>
    <row r="14">
      <c r="A14" s="4" t="inlineStr">
        <is>
          <t>Class A common stock subject to possible redemption</t>
        </is>
      </c>
      <c r="B14" s="4" t="inlineStr">
        <is>
          <t xml:space="preserve">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if any) are classified as a liability instrument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sold in the IPO and over-allotment features certain redemption rights that are considered to be outside of the Company’s
control and subject to occurrence of uncertain future events. Accordingly, as of December 31, 2022 and 2021, 2,048,936 and 23,000,000
shares of Class A common stock subject to possible redemption are presented as temporary equity, outside of the stockholders’ deficit
section of the Company’s balance sheets, respectively. Under ASC 480-10-S99, the Company has
elected to recognize changes in redemption value immediately as they occur and adjust the carrying value of the Class A common stock subject
to possible redemption to equal the redemption value at the end of each reporting period. This method would view the end of the reporting
period as if it were also the redemption date for the security. Immediately upon the closing of the Initial Public Offering, the Company
recognized the accretion from initial book value to redemption amount, which resulted in charges against additional paid-in capital (to
the extent available) and accumulated deficit. Immediately upon the closing of the
IPO and over-allotment, the Company recognized the accretion from the initial book value to redemption amount value. This method would
view the end of the reporting period as if it were also the redemption date of the security. Immediately upon the closing of the IPO,
the Company recognized the accretion from initial book value to redemption amount value. The change in the carrying value of redeemable
shares of Class A common stock resulted in charges against additional paid-in capital and accumulated deficit. As of December 31, 2022 and 2021, the
shares of Class A common stock subject to possible redemption reflected on the balance sheets are reconciled on the following table:
Gross proceeds $ 230,000,000
Less:
Fair value of Public Warrants at issuance (15,310,355 )
Class A shares issuance costs (12,245,042 )
Plus:
Add: Accretion of carrying value to redemption value 32,155,397
Class A common stock subject to possible redemption at December 31, 2021 234,600,000
Add: Accretion of carrying value to redemption value 2,465,885
Less: Redemption of common stock subject to possible redemption (216,004,846 )
Class A common stock subject to possible redemption $ 21,061,039 </t>
        </is>
      </c>
    </row>
    <row r="15">
      <c r="A15" s="4" t="inlineStr">
        <is>
          <t>Net Loss per Common Share</t>
        </is>
      </c>
      <c r="B15" s="4" t="inlineStr">
        <is>
          <t xml:space="preserve">Net Loss Per Common Share The Company has two classes of shares,
which are referred to as Class A common stock and Class B common stock (the “Founder Shares”). Earnings and losses are shared
pro rata between the two classes of shares. On December 31, 2022, the Company did not have any dilutive securities and other contracts
that could, potentially, be exercised or converted into shares of common stock and then share in the earnings of the Company. As a result,
diluted loss per common share is the same as basic loss per common share for the period presented. The table below presents a reconciliation
of the numerator and denominator used to compute basic and diluted net loss per share for each class of stock.
Year Ended For the Period from
Class A Class B Class A Class B
Basic and diluted net loss per common share
Numerator:
Allocation of net loss, as adjusted $ (1,667,519 ) $ (578,626 ) $ (106,139 ) $ (111,662 )
Denominator:
Weighted average shares outstanding 23,198,997 8,050,000 8,096,019 7,353,318
Basic and diluted net loss per common share $ (0.07 ) $ (0.07 ) $ (0.01 ) $ (0.01 ) </t>
        </is>
      </c>
    </row>
    <row r="16">
      <c r="A16" s="4" t="inlineStr">
        <is>
          <t>Accounting for Warrants</t>
        </is>
      </c>
      <c r="B16" s="4" t="inlineStr">
        <is>
          <t xml:space="preserve">Accounting for Warrants The Company accounts for warrants as
either equity-classified or liability-classified instruments based on an assessment of the instruments’ specific terms and applicable
authoritative guidance in ASC 480 and ASC 815, “Derivatives and Hedging” (“ASC 815”). The assessment considers
whether the instruments are free standing financial instruments pursuant to ASC 480, meet the definition of a liability pursuant to ASC
480, and whether the instruments meet all of the requirements for equity classification under ASC 815, including whether the instruments
are indexed to the Company’s own common shares and whether the instrument holders could potentially require “net cash settlement”
in a circumstance outside of the Company’s control, among other conditions for equity classification. This assessment, which requires
the use of professional judgment, was conducted at the time of warrant issuance and as of each subsequent period end date while the instruments
are outstanding. Management has concluded that the Public Warrants and Private Placement Warrants (defined below) issued pursuant to the
warrant agreements qualify for equity accounting treatment. </t>
        </is>
      </c>
    </row>
    <row r="17">
      <c r="A17" s="4" t="inlineStr">
        <is>
          <t>Recent Accounting Pronouncements</t>
        </is>
      </c>
      <c r="B17" s="4" t="inlineStr">
        <is>
          <t xml:space="preserve">Recent Accounting Pronouncements The Company’s management does
not believe that any recently issued, but not yet effective, accounting pronouncements, if currently adopted, would have a material effect
on the Company’s financial statements. </t>
        </is>
      </c>
    </row>
    <row r="18">
      <c r="A18" s="4" t="inlineStr">
        <is>
          <t>Franchise Taxes</t>
        </is>
      </c>
      <c r="B18" s="4" t="inlineStr">
        <is>
          <t>Franchise Taxes The Company is subject to a franchise
tax administered by the Delaware Division of Corporations. The Company estimates its franchise tax liability for the year ended December
31, 2022, to be $200,000. As of December 31, 2022, the Company has $58,857 accrued for franchise taxes. For the year ended December 31,
2022, the Company received a refund for the prior tax year ended December 31, 2021, in the amount of $22,476. The current period franchise
tax is recorded net of the refund receiv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class A common stock reflected on the balance sheet</t>
        </is>
      </c>
      <c r="B4" s="4" t="inlineStr">
        <is>
          <t xml:space="preserve">Gross proceeds $ 230,000,000
Less:
Fair value of Public Warrants at issuance (15,310,355 )
Class A shares issuance costs (12,245,042 )
Plus:
Add: Accretion of carrying value to redemption value 32,155,397
Class A common stock subject to possible redemption at December 31, 2021 234,600,000
Add: Accretion of carrying value to redemption value 2,465,885
Less: Redemption of common stock subject to possible redemption (216,004,846 )
Class A common stock subject to possible redemption $ 21,061,039 </t>
        </is>
      </c>
    </row>
    <row r="5">
      <c r="A5" s="4" t="inlineStr">
        <is>
          <t>Schedule of basic and diluted net loss per share</t>
        </is>
      </c>
      <c r="B5" s="4" t="inlineStr">
        <is>
          <t xml:space="preserve">Year Ended For the Period from
Class A Class B Class A Class B
Basic and diluted net loss per common share
Numerator:
Allocation of net loss, as adjusted $ (1,667,519 ) $ (578,626 ) $ (106,139 ) $ (111,662 )
Denominator:
Weighted average shares outstanding 23,198,997 8,050,000 8,096,019 7,353,318
Basic and diluted net loss per common share $ (0.07 ) $ (0.07 ) $ (0.01 ) $ (0.01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13612</v>
      </c>
      <c r="C3" s="5" t="n">
        <v>850615</v>
      </c>
    </row>
    <row r="4">
      <c r="A4" s="4" t="inlineStr">
        <is>
          <t>Prepaid expenses and other assets</t>
        </is>
      </c>
      <c r="B4" s="6" t="n">
        <v>261230</v>
      </c>
      <c r="C4" s="6" t="n">
        <v>326707</v>
      </c>
    </row>
    <row r="5">
      <c r="A5" s="4" t="inlineStr">
        <is>
          <t>Total current assets</t>
        </is>
      </c>
      <c r="B5" s="6" t="n">
        <v>274842</v>
      </c>
      <c r="C5" s="6" t="n">
        <v>1177322</v>
      </c>
    </row>
    <row r="6">
      <c r="A6" s="4" t="inlineStr">
        <is>
          <t>Prepaid expenses - non current</t>
        </is>
      </c>
      <c r="B6" s="4" t="inlineStr">
        <is>
          <t xml:space="preserve"> </t>
        </is>
      </c>
      <c r="C6" s="6" t="n">
        <v>249048</v>
      </c>
    </row>
    <row r="7">
      <c r="A7" s="4" t="inlineStr">
        <is>
          <t>Deferred tax asset</t>
        </is>
      </c>
      <c r="B7" s="4" t="inlineStr">
        <is>
          <t xml:space="preserve"> </t>
        </is>
      </c>
      <c r="C7" s="6" t="n">
        <v>15299</v>
      </c>
    </row>
    <row r="8">
      <c r="A8" s="4" t="inlineStr">
        <is>
          <t>Cash and Investments held in Trust Account</t>
        </is>
      </c>
      <c r="B8" s="6" t="n">
        <v>21752492</v>
      </c>
      <c r="C8" s="6" t="n">
        <v>234604169</v>
      </c>
    </row>
    <row r="9">
      <c r="A9" s="4" t="inlineStr">
        <is>
          <t>TOTAL ASSETS</t>
        </is>
      </c>
      <c r="B9" s="6" t="n">
        <v>22027334</v>
      </c>
      <c r="C9" s="6" t="n">
        <v>236045838</v>
      </c>
    </row>
    <row r="10">
      <c r="A10" s="3" t="inlineStr">
        <is>
          <t>CURRENT LIABILITIES</t>
        </is>
      </c>
      <c r="B10" s="4" t="inlineStr">
        <is>
          <t xml:space="preserve"> </t>
        </is>
      </c>
      <c r="C10" s="4" t="inlineStr">
        <is>
          <t xml:space="preserve"> </t>
        </is>
      </c>
    </row>
    <row r="11">
      <c r="A11" s="4" t="inlineStr">
        <is>
          <t>Accounts payable and accrued expenses</t>
        </is>
      </c>
      <c r="B11" s="6" t="n">
        <v>3304154</v>
      </c>
      <c r="C11" s="6" t="n">
        <v>28421</v>
      </c>
    </row>
    <row r="12">
      <c r="A12" s="4" t="inlineStr">
        <is>
          <t>Income tax payable</t>
        </is>
      </c>
      <c r="B12" s="6" t="n">
        <v>674933</v>
      </c>
      <c r="C12" s="4" t="inlineStr">
        <is>
          <t xml:space="preserve"> </t>
        </is>
      </c>
    </row>
    <row r="13">
      <c r="A13" s="4" t="inlineStr">
        <is>
          <t>Franchise tax payable</t>
        </is>
      </c>
      <c r="B13" s="6" t="n">
        <v>58857</v>
      </c>
      <c r="C13" s="6" t="n">
        <v>77036</v>
      </c>
    </row>
    <row r="14">
      <c r="A14" s="4" t="inlineStr">
        <is>
          <t>Total current liabilities</t>
        </is>
      </c>
      <c r="B14" s="6" t="n">
        <v>4037944</v>
      </c>
      <c r="C14" s="6" t="n">
        <v>105457</v>
      </c>
    </row>
    <row r="15">
      <c r="A15" s="4" t="inlineStr">
        <is>
          <t>Derivative liability – Forward Purchase Agreement</t>
        </is>
      </c>
      <c r="B15" s="6" t="n">
        <v>1730000</v>
      </c>
      <c r="C15" s="4" t="inlineStr">
        <is>
          <t xml:space="preserve"> </t>
        </is>
      </c>
    </row>
    <row r="16">
      <c r="A16" s="4" t="inlineStr">
        <is>
          <t>Deferred underwriting fee payable</t>
        </is>
      </c>
      <c r="B16" s="6" t="n">
        <v>8650000</v>
      </c>
      <c r="C16" s="6" t="n">
        <v>8650000</v>
      </c>
    </row>
    <row r="17">
      <c r="A17" s="4" t="inlineStr">
        <is>
          <t>TOTAL LIABILITIES</t>
        </is>
      </c>
      <c r="B17" s="6" t="n">
        <v>14417944</v>
      </c>
      <c r="C17" s="6" t="n">
        <v>8755457</v>
      </c>
    </row>
    <row r="18">
      <c r="A18" s="4" t="inlineStr">
        <is>
          <t>COMMITMENTS AND CONTINGENCIES</t>
        </is>
      </c>
      <c r="B18" s="4" t="inlineStr">
        <is>
          <t xml:space="preserve"> </t>
        </is>
      </c>
      <c r="C18" s="4" t="inlineStr">
        <is>
          <t xml:space="preserve"> </t>
        </is>
      </c>
    </row>
    <row r="19">
      <c r="A19" s="3" t="inlineStr">
        <is>
          <t>COMMON STOCK SUBJECT TO POSSIBLE REDEMPTION</t>
        </is>
      </c>
      <c r="B19" s="4" t="inlineStr">
        <is>
          <t xml:space="preserve"> </t>
        </is>
      </c>
      <c r="C19" s="4" t="inlineStr">
        <is>
          <t xml:space="preserve"> </t>
        </is>
      </c>
    </row>
    <row r="20">
      <c r="A20" s="4" t="inlineStr">
        <is>
          <t>Class A common stock subject to possible redemption, $0.0001 par value, 2,048,936 and 23,000,000 shares at redemption value of $10.28 and $10.20 per share at December 31, 2022 and 2021, respectively</t>
        </is>
      </c>
      <c r="B20" s="6" t="n">
        <v>21061039</v>
      </c>
      <c r="C20" s="6" t="n">
        <v>234600000</v>
      </c>
    </row>
    <row r="21">
      <c r="A21" s="3" t="inlineStr">
        <is>
          <t>STOCKHOLDERS’ DEFICIT</t>
        </is>
      </c>
      <c r="B21" s="4" t="inlineStr">
        <is>
          <t xml:space="preserve"> </t>
        </is>
      </c>
      <c r="C21" s="4" t="inlineStr">
        <is>
          <t xml:space="preserve"> </t>
        </is>
      </c>
    </row>
    <row r="22">
      <c r="A22" s="4" t="inlineStr">
        <is>
          <t>Preferred stock, $0.0001 par value; 1,000,000 shares authorized; none issued or outstanding at December 31, 2022 and 2021</t>
        </is>
      </c>
      <c r="B22" s="4" t="inlineStr">
        <is>
          <t xml:space="preserve"> </t>
        </is>
      </c>
      <c r="C22" s="4" t="inlineStr">
        <is>
          <t xml:space="preserve"> </t>
        </is>
      </c>
    </row>
    <row r="23">
      <c r="A23" s="4" t="inlineStr">
        <is>
          <t>Class A common stock; $0.0001 par value; 100,000,000 shares authorized; 1,060,000 shares issued and outstanding (excluding 2,048,936 and 23,000,000 shares subject to possible redemption) at December 31, 2022 and 2021</t>
        </is>
      </c>
      <c r="B23" s="6" t="n">
        <v>106</v>
      </c>
      <c r="C23" s="6" t="n">
        <v>106</v>
      </c>
    </row>
    <row r="24">
      <c r="A24" s="4" t="inlineStr">
        <is>
          <t>Class B common stock; $0.0001 par value; 10,000,000 shares authorized; 8,050,000 shares issued and outstanding at December 31, 2022 and 2021</t>
        </is>
      </c>
      <c r="B24" s="6" t="n">
        <v>805</v>
      </c>
      <c r="C24" s="6" t="n">
        <v>805</v>
      </c>
    </row>
    <row r="25">
      <c r="A25" s="4" t="inlineStr">
        <is>
          <t>Additional paid-in capital</t>
        </is>
      </c>
      <c r="B25" s="4" t="inlineStr">
        <is>
          <t xml:space="preserve"> </t>
        </is>
      </c>
      <c r="C25" s="4" t="inlineStr">
        <is>
          <t xml:space="preserve"> </t>
        </is>
      </c>
    </row>
    <row r="26">
      <c r="A26" s="4" t="inlineStr">
        <is>
          <t>Accumulated deficit</t>
        </is>
      </c>
      <c r="B26" s="6" t="n">
        <v>-13452560</v>
      </c>
      <c r="C26" s="6" t="n">
        <v>-7310530</v>
      </c>
    </row>
    <row r="27">
      <c r="A27" s="4" t="inlineStr">
        <is>
          <t>TOTAL STOCKHOLDERS’ DEFICIT</t>
        </is>
      </c>
      <c r="B27" s="6" t="n">
        <v>-13451649</v>
      </c>
      <c r="C27" s="6" t="n">
        <v>-7309619</v>
      </c>
    </row>
    <row r="28">
      <c r="A28" s="4" t="inlineStr">
        <is>
          <t>TOTAL LIABILITIES, COMMON STOCK SUBJECT TO POSSIBLE REDEMPTION AND STOCKHOLDERS’ DEFICIT</t>
        </is>
      </c>
      <c r="B28" s="5" t="n">
        <v>22027334</v>
      </c>
      <c r="C28" s="5" t="n">
        <v>2360458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any’s net deferred tax assets</t>
        </is>
      </c>
      <c r="B4" s="4" t="inlineStr">
        <is>
          <t xml:space="preserve">December 31, December 31,
2022 2021
Deferred tax assets
Net operating loss carryforward $ — $ —
Startup Costs 972,202 48,951
Total deferred tax assets 972,202 48,951
Valuation allowance (972,202 ) (33,652 )
Deferred tax assets, net of allowance $ — $ 15,299 </t>
        </is>
      </c>
    </row>
    <row r="5">
      <c r="A5" s="4" t="inlineStr">
        <is>
          <t>Schedule of income tax provision</t>
        </is>
      </c>
      <c r="B5" s="4" t="inlineStr">
        <is>
          <t xml:space="preserve">December 31, December 31,
2022 2021
Federal
Current $ 690,232 $ —
Deferred (953,550 ) (48,951 )
State
Current $ — $ —
Deferred — —
Change in valuation allowance 953,550 33,652
Income tax provision $ 690,232 $ (15,299 ) </t>
        </is>
      </c>
    </row>
    <row r="6">
      <c r="A6" s="4" t="inlineStr">
        <is>
          <t>Schedule of reconciliation of the federal income tax rate</t>
        </is>
      </c>
      <c r="B6" s="4" t="inlineStr">
        <is>
          <t xml:space="preserve">December 31, December 31,
2022 2021
Statutory federal income tax rate 21.0 % 21.0 %
Transaction costs warrants 0.0 % 0.0 %
Change in fair value of warrants (4.1 )% 0.0 %
Change in valuation allowance (61.3 )% (14.4 )%
Income tax provision (44.4 )% 6.6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company’s liabilities that are measured at fair value</t>
        </is>
      </c>
      <c r="B4" s="4" t="inlineStr">
        <is>
          <t xml:space="preserve">Quoted Significant Significant
Active Observable Unobservable
December 31, 2022 Level (Level 1) (Level 2) (Level 3)
Assets:
Marketable securities held in Trust Account 1 — — —
Liabilities:
Derivative liability – Forward Purchase Agreement 3 — — $ 1,730,000
Quoted Significant Significant
Active Observable Unobservable
December 31, 2021 Level (Level 1) (Level 2) (Level 3)
Assets:
U.S. Treasury Securities 1 $ 234,604,169 — — </t>
        </is>
      </c>
    </row>
    <row r="5">
      <c r="A5" s="4" t="inlineStr">
        <is>
          <t>Schedule of provides quantitative information</t>
        </is>
      </c>
      <c r="B5" s="4" t="inlineStr">
        <is>
          <t xml:space="preserve">September 29, December 31,
Risk-free interest rate 4.20 % 4.40 %
Term 2.51 2.25
Expected volatility 69.80 % 78.20 %
Exercise price $ 2.50 $ 2.50
Stock Price $ 10.06 $ 10.38
Probability of transaction 50 % 50 % </t>
        </is>
      </c>
    </row>
    <row r="6">
      <c r="A6" s="4" t="inlineStr">
        <is>
          <t>Schedule of changes in the fair value of forward purchase agreement</t>
        </is>
      </c>
      <c r="B6" s="4" t="inlineStr">
        <is>
          <t xml:space="preserve">Forward
Purchase
Agreement
Fair value as of September 29, 2022 $ 1,430,000
Change in valuation inputs or other assumptions 300,000
Fair value as of December 31, 2022 1,73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5" customWidth="1" min="1" max="1"/>
    <col width="80" customWidth="1" min="2" max="2"/>
    <col width="14" customWidth="1" min="3" max="3"/>
    <col width="15" customWidth="1" min="4" max="4"/>
    <col width="80" customWidth="1" min="5" max="5"/>
  </cols>
  <sheetData>
    <row r="1">
      <c r="A1" s="1" t="inlineStr">
        <is>
          <t>Description of Organization and Business Operations (Details) - USD ($)</t>
        </is>
      </c>
      <c r="B1" s="2" t="inlineStr">
        <is>
          <t>1 Months Ended</t>
        </is>
      </c>
      <c r="D1" s="2" t="inlineStr">
        <is>
          <t>7 Months Ended</t>
        </is>
      </c>
      <c r="E1" s="2" t="inlineStr">
        <is>
          <t>12 Months Ended</t>
        </is>
      </c>
    </row>
    <row r="2">
      <c r="B2" s="2" t="inlineStr">
        <is>
          <t>Dec. 16, 2022</t>
        </is>
      </c>
      <c r="C2" s="2" t="inlineStr">
        <is>
          <t>Oct. 22, 2021</t>
        </is>
      </c>
      <c r="D2" s="2" t="inlineStr">
        <is>
          <t>Dec. 31, 2021</t>
        </is>
      </c>
      <c r="E2" s="2" t="inlineStr">
        <is>
          <t>Dec. 31, 2022</t>
        </is>
      </c>
    </row>
    <row r="3">
      <c r="A3" s="3" t="inlineStr">
        <is>
          <t>Description of Organization and Business Operations (Details) [Line Items]</t>
        </is>
      </c>
      <c r="B3" s="4" t="inlineStr">
        <is>
          <t xml:space="preserve"> </t>
        </is>
      </c>
      <c r="C3" s="4" t="inlineStr">
        <is>
          <t xml:space="preserve"> </t>
        </is>
      </c>
      <c r="D3" s="4" t="inlineStr">
        <is>
          <t xml:space="preserve"> </t>
        </is>
      </c>
      <c r="E3" s="4" t="inlineStr">
        <is>
          <t xml:space="preserve"> </t>
        </is>
      </c>
    </row>
    <row r="4">
      <c r="A4" s="4" t="inlineStr">
        <is>
          <t>Gross proceeds</t>
        </is>
      </c>
      <c r="B4" s="4" t="inlineStr">
        <is>
          <t xml:space="preserve"> </t>
        </is>
      </c>
      <c r="C4" s="4" t="inlineStr">
        <is>
          <t xml:space="preserve"> </t>
        </is>
      </c>
      <c r="D4" s="5" t="n">
        <v>25000</v>
      </c>
      <c r="E4" s="4" t="inlineStr">
        <is>
          <t xml:space="preserve"> </t>
        </is>
      </c>
    </row>
    <row r="5">
      <c r="A5" s="4" t="inlineStr">
        <is>
          <t>Offering costs</t>
        </is>
      </c>
      <c r="B5" s="4" t="inlineStr">
        <is>
          <t xml:space="preserve"> </t>
        </is>
      </c>
      <c r="C5" s="4" t="inlineStr">
        <is>
          <t xml:space="preserve"> </t>
        </is>
      </c>
      <c r="D5" s="4" t="inlineStr">
        <is>
          <t xml:space="preserve"> </t>
        </is>
      </c>
      <c r="E5" s="6" t="n">
        <v>13116818</v>
      </c>
    </row>
    <row r="6">
      <c r="A6" s="4" t="inlineStr">
        <is>
          <t>Underwriting fees</t>
        </is>
      </c>
      <c r="B6" s="4" t="inlineStr">
        <is>
          <t xml:space="preserve"> </t>
        </is>
      </c>
      <c r="C6" s="4" t="inlineStr">
        <is>
          <t xml:space="preserve"> </t>
        </is>
      </c>
      <c r="D6" s="4" t="inlineStr">
        <is>
          <t xml:space="preserve"> </t>
        </is>
      </c>
      <c r="E6" s="6" t="n">
        <v>4000000</v>
      </c>
    </row>
    <row r="7">
      <c r="A7" s="4" t="inlineStr">
        <is>
          <t>Deferred underwriting fees</t>
        </is>
      </c>
      <c r="B7" s="4" t="inlineStr">
        <is>
          <t xml:space="preserve"> </t>
        </is>
      </c>
      <c r="C7" s="4" t="inlineStr">
        <is>
          <t xml:space="preserve"> </t>
        </is>
      </c>
      <c r="D7" s="4" t="inlineStr">
        <is>
          <t xml:space="preserve"> </t>
        </is>
      </c>
      <c r="E7" s="6" t="n">
        <v>8650000</v>
      </c>
    </row>
    <row r="8">
      <c r="A8" s="4" t="inlineStr">
        <is>
          <t>Other offering costs</t>
        </is>
      </c>
      <c r="B8" s="4" t="inlineStr">
        <is>
          <t xml:space="preserve"> </t>
        </is>
      </c>
      <c r="C8" s="4" t="inlineStr">
        <is>
          <t xml:space="preserve"> </t>
        </is>
      </c>
      <c r="D8" s="4" t="inlineStr">
        <is>
          <t xml:space="preserve"> </t>
        </is>
      </c>
      <c r="E8" s="5" t="n">
        <v>466818</v>
      </c>
    </row>
    <row r="9">
      <c r="A9" s="4" t="inlineStr">
        <is>
          <t>Fair market value percentage assets held in the trust account</t>
        </is>
      </c>
      <c r="B9" s="4" t="inlineStr">
        <is>
          <t xml:space="preserve"> </t>
        </is>
      </c>
      <c r="C9" s="4" t="inlineStr">
        <is>
          <t xml:space="preserve"> </t>
        </is>
      </c>
      <c r="D9" s="4" t="inlineStr">
        <is>
          <t xml:space="preserve"> </t>
        </is>
      </c>
      <c r="E9" s="10" t="n">
        <v>0.8</v>
      </c>
    </row>
    <row r="10">
      <c r="A10" s="4" t="inlineStr">
        <is>
          <t>Public share price (in Dollars per share)</t>
        </is>
      </c>
      <c r="B10" s="4" t="inlineStr">
        <is>
          <t xml:space="preserve"> </t>
        </is>
      </c>
      <c r="C10" s="4" t="inlineStr">
        <is>
          <t xml:space="preserve"> </t>
        </is>
      </c>
      <c r="D10" s="4" t="inlineStr">
        <is>
          <t xml:space="preserve"> </t>
        </is>
      </c>
      <c r="E10" s="9" t="n">
        <v>10.2</v>
      </c>
    </row>
    <row r="11">
      <c r="A11" s="4" t="inlineStr">
        <is>
          <t>Net tangible assets</t>
        </is>
      </c>
      <c r="B11" s="4" t="inlineStr">
        <is>
          <t xml:space="preserve"> </t>
        </is>
      </c>
      <c r="C11" s="4" t="inlineStr">
        <is>
          <t xml:space="preserve"> </t>
        </is>
      </c>
      <c r="D11" s="4" t="inlineStr">
        <is>
          <t xml:space="preserve"> </t>
        </is>
      </c>
      <c r="E11" s="5" t="n">
        <v>5000001</v>
      </c>
    </row>
    <row r="12">
      <c r="A12" s="4" t="inlineStr">
        <is>
          <t>Public share, percentage</t>
        </is>
      </c>
      <c r="B12" s="4" t="inlineStr">
        <is>
          <t xml:space="preserve"> </t>
        </is>
      </c>
      <c r="C12" s="4" t="inlineStr">
        <is>
          <t xml:space="preserve"> </t>
        </is>
      </c>
      <c r="D12" s="4" t="inlineStr">
        <is>
          <t xml:space="preserve"> </t>
        </is>
      </c>
      <c r="E12" s="10" t="n">
        <v>0.15</v>
      </c>
    </row>
    <row r="13">
      <c r="A13" s="4" t="inlineStr">
        <is>
          <t>Public shares redeem percentage</t>
        </is>
      </c>
      <c r="B13" s="4" t="inlineStr">
        <is>
          <t xml:space="preserve"> </t>
        </is>
      </c>
      <c r="C13" s="4" t="inlineStr">
        <is>
          <t xml:space="preserve"> </t>
        </is>
      </c>
      <c r="D13" s="4" t="inlineStr">
        <is>
          <t xml:space="preserve"> </t>
        </is>
      </c>
      <c r="E13" s="10" t="n">
        <v>1</v>
      </c>
    </row>
    <row r="14">
      <c r="A14" s="4" t="inlineStr">
        <is>
          <t>Contribution description</t>
        </is>
      </c>
      <c r="B14" s="4" t="inlineStr">
        <is>
          <t>the Company issued
a press release announcing that, if the Extension Amendment is approved at the Extension Meeting and the Extension is implemented, the
Sponsor or its designees will deposit into the Trust Account as a loan (a “Contribution”, and the Sponsor or its designee
making such Contribution, a “Contributor”), the lesser of (x) $121,000 or (y) $0.055 per public share multiplied by the number
of public shares outstanding, on each of the following dates: (i) January 23, 2023; and (ii) one business day following the public announcement
by the Company disclosing that Athena’s board of directors has determined to extend the Deadline Date for an additional month in
accordance with the Extension (each date on which a Contribution is to be deposited into the Trust Account, a “Contribution Date”).</t>
        </is>
      </c>
      <c r="C14" s="4" t="inlineStr">
        <is>
          <t xml:space="preserve"> </t>
        </is>
      </c>
      <c r="D14" s="4" t="inlineStr">
        <is>
          <t xml:space="preserve"> </t>
        </is>
      </c>
      <c r="E14" s="4" t="inlineStr">
        <is>
          <t xml:space="preserve"> </t>
        </is>
      </c>
    </row>
    <row r="15">
      <c r="A15" s="4" t="inlineStr">
        <is>
          <t>Public share held in the Trust Account. (in Dollars per share)</t>
        </is>
      </c>
      <c r="B15" s="4" t="inlineStr">
        <is>
          <t xml:space="preserve"> </t>
        </is>
      </c>
      <c r="C15" s="4" t="inlineStr">
        <is>
          <t xml:space="preserve"> </t>
        </is>
      </c>
      <c r="D15" s="4" t="inlineStr">
        <is>
          <t xml:space="preserve"> </t>
        </is>
      </c>
      <c r="E15" s="9" t="n">
        <v>10.2</v>
      </c>
    </row>
    <row r="16">
      <c r="A16" s="4" t="inlineStr">
        <is>
          <t>U.S. federal excise tax percentage</t>
        </is>
      </c>
      <c r="B16" s="4" t="inlineStr">
        <is>
          <t xml:space="preserve"> </t>
        </is>
      </c>
      <c r="C16" s="4" t="inlineStr">
        <is>
          <t xml:space="preserve"> </t>
        </is>
      </c>
      <c r="D16" s="4" t="inlineStr">
        <is>
          <t xml:space="preserve"> </t>
        </is>
      </c>
      <c r="E16" s="10" t="n">
        <v>0.01</v>
      </c>
    </row>
    <row r="17">
      <c r="A17" s="4" t="inlineStr">
        <is>
          <t>Excise tax percentage</t>
        </is>
      </c>
      <c r="B17" s="4" t="inlineStr">
        <is>
          <t xml:space="preserve"> </t>
        </is>
      </c>
      <c r="C17" s="4" t="inlineStr">
        <is>
          <t xml:space="preserve"> </t>
        </is>
      </c>
      <c r="D17" s="4" t="inlineStr">
        <is>
          <t xml:space="preserve"> </t>
        </is>
      </c>
      <c r="E17" s="10" t="n">
        <v>0.01</v>
      </c>
    </row>
    <row r="18">
      <c r="A18" s="4" t="inlineStr">
        <is>
          <t>Operating bank amount</t>
        </is>
      </c>
      <c r="B18" s="4" t="inlineStr">
        <is>
          <t xml:space="preserve"> </t>
        </is>
      </c>
      <c r="C18" s="4" t="inlineStr">
        <is>
          <t xml:space="preserve"> </t>
        </is>
      </c>
      <c r="D18" s="4" t="inlineStr">
        <is>
          <t xml:space="preserve"> </t>
        </is>
      </c>
      <c r="E18" s="5" t="n">
        <v>13612</v>
      </c>
    </row>
    <row r="19">
      <c r="A19" s="4" t="inlineStr">
        <is>
          <t>Assets held in the trust account</t>
        </is>
      </c>
      <c r="B19" s="4" t="inlineStr">
        <is>
          <t xml:space="preserve"> </t>
        </is>
      </c>
      <c r="C19" s="4" t="inlineStr">
        <is>
          <t xml:space="preserve"> </t>
        </is>
      </c>
      <c r="D19" s="4" t="inlineStr">
        <is>
          <t xml:space="preserve"> </t>
        </is>
      </c>
      <c r="E19" s="6" t="n">
        <v>21752492</v>
      </c>
    </row>
    <row r="20">
      <c r="A20" s="4" t="inlineStr">
        <is>
          <t>Working capital cash</t>
        </is>
      </c>
      <c r="B20" s="4" t="inlineStr">
        <is>
          <t xml:space="preserve"> </t>
        </is>
      </c>
      <c r="C20" s="4" t="inlineStr">
        <is>
          <t xml:space="preserve"> </t>
        </is>
      </c>
      <c r="D20" s="4" t="inlineStr">
        <is>
          <t xml:space="preserve"> </t>
        </is>
      </c>
      <c r="E20" s="6" t="n">
        <v>3763102</v>
      </c>
    </row>
    <row r="21">
      <c r="A21" s="4" t="inlineStr">
        <is>
          <t>Deposit amount</t>
        </is>
      </c>
      <c r="B21" s="4" t="inlineStr">
        <is>
          <t xml:space="preserve"> </t>
        </is>
      </c>
      <c r="C21" s="4" t="inlineStr">
        <is>
          <t xml:space="preserve"> </t>
        </is>
      </c>
      <c r="D21" s="4" t="inlineStr">
        <is>
          <t xml:space="preserve"> </t>
        </is>
      </c>
      <c r="E21" s="5" t="n">
        <v>3259199</v>
      </c>
    </row>
    <row r="22">
      <c r="A22" s="4" t="inlineStr">
        <is>
          <t>Ownership [Member]</t>
        </is>
      </c>
      <c r="B22" s="4" t="inlineStr">
        <is>
          <t xml:space="preserve"> </t>
        </is>
      </c>
      <c r="C22" s="4" t="inlineStr">
        <is>
          <t xml:space="preserve"> </t>
        </is>
      </c>
      <c r="D22" s="4" t="inlineStr">
        <is>
          <t xml:space="preserve"> </t>
        </is>
      </c>
      <c r="E22" s="4" t="inlineStr">
        <is>
          <t xml:space="preserve"> </t>
        </is>
      </c>
    </row>
    <row r="23">
      <c r="A23" s="3" t="inlineStr">
        <is>
          <t>Description of Organization and Business Operations (Details) [Line Items]</t>
        </is>
      </c>
      <c r="B23" s="4" t="inlineStr">
        <is>
          <t xml:space="preserve"> </t>
        </is>
      </c>
      <c r="C23" s="4" t="inlineStr">
        <is>
          <t xml:space="preserve"> </t>
        </is>
      </c>
      <c r="D23" s="4" t="inlineStr">
        <is>
          <t xml:space="preserve"> </t>
        </is>
      </c>
      <c r="E23" s="4" t="inlineStr">
        <is>
          <t xml:space="preserve"> </t>
        </is>
      </c>
    </row>
    <row r="24">
      <c r="A24" s="4" t="inlineStr">
        <is>
          <t>Business combination acquires percentage</t>
        </is>
      </c>
      <c r="B24" s="4" t="inlineStr">
        <is>
          <t xml:space="preserve"> </t>
        </is>
      </c>
      <c r="C24" s="4" t="inlineStr">
        <is>
          <t xml:space="preserve"> </t>
        </is>
      </c>
      <c r="D24" s="4" t="inlineStr">
        <is>
          <t xml:space="preserve"> </t>
        </is>
      </c>
      <c r="E24" s="10" t="n">
        <v>0.5</v>
      </c>
    </row>
    <row r="25">
      <c r="A25" s="4" t="inlineStr">
        <is>
          <t>IPO [Member]</t>
        </is>
      </c>
      <c r="B25" s="4" t="inlineStr">
        <is>
          <t xml:space="preserve"> </t>
        </is>
      </c>
      <c r="C25" s="4" t="inlineStr">
        <is>
          <t xml:space="preserve"> </t>
        </is>
      </c>
      <c r="D25" s="4" t="inlineStr">
        <is>
          <t xml:space="preserve"> </t>
        </is>
      </c>
      <c r="E25" s="4" t="inlineStr">
        <is>
          <t xml:space="preserve"> </t>
        </is>
      </c>
    </row>
    <row r="26">
      <c r="A26" s="3" t="inlineStr">
        <is>
          <t>Description of Organization and Business Operations (Details) [Line Items]</t>
        </is>
      </c>
      <c r="B26" s="4" t="inlineStr">
        <is>
          <t xml:space="preserve"> </t>
        </is>
      </c>
      <c r="C26" s="4" t="inlineStr">
        <is>
          <t xml:space="preserve"> </t>
        </is>
      </c>
      <c r="D26" s="4" t="inlineStr">
        <is>
          <t xml:space="preserve"> </t>
        </is>
      </c>
      <c r="E26" s="4" t="inlineStr">
        <is>
          <t xml:space="preserve"> </t>
        </is>
      </c>
    </row>
    <row r="27">
      <c r="A27" s="4" t="inlineStr">
        <is>
          <t>Number of units issued (in Shares)</t>
        </is>
      </c>
      <c r="B27" s="4" t="inlineStr">
        <is>
          <t xml:space="preserve"> </t>
        </is>
      </c>
      <c r="C27" s="6" t="n">
        <v>23000000</v>
      </c>
      <c r="D27" s="4" t="inlineStr">
        <is>
          <t xml:space="preserve"> </t>
        </is>
      </c>
      <c r="E27" s="4" t="inlineStr">
        <is>
          <t xml:space="preserve"> </t>
        </is>
      </c>
    </row>
    <row r="28">
      <c r="A28" s="4" t="inlineStr">
        <is>
          <t>Shares issued price per share (in Dollars per share)</t>
        </is>
      </c>
      <c r="B28" s="4" t="inlineStr">
        <is>
          <t xml:space="preserve"> </t>
        </is>
      </c>
      <c r="C28" s="5" t="n">
        <v>10</v>
      </c>
      <c r="D28" s="4" t="inlineStr">
        <is>
          <t xml:space="preserve"> </t>
        </is>
      </c>
      <c r="E28" s="4" t="inlineStr">
        <is>
          <t xml:space="preserve"> </t>
        </is>
      </c>
    </row>
    <row r="29">
      <c r="A29" s="4" t="inlineStr">
        <is>
          <t>Gross proceeds</t>
        </is>
      </c>
      <c r="B29" s="4" t="inlineStr">
        <is>
          <t xml:space="preserve"> </t>
        </is>
      </c>
      <c r="C29" s="5" t="n">
        <v>230000000</v>
      </c>
      <c r="D29" s="4" t="inlineStr">
        <is>
          <t xml:space="preserve"> </t>
        </is>
      </c>
      <c r="E29" s="4" t="inlineStr">
        <is>
          <t xml:space="preserve"> </t>
        </is>
      </c>
    </row>
    <row r="30">
      <c r="A30" s="4" t="inlineStr">
        <is>
          <t>Sale of stock price (in Dollars per share)</t>
        </is>
      </c>
      <c r="B30" s="4" t="inlineStr">
        <is>
          <t xml:space="preserve"> </t>
        </is>
      </c>
      <c r="C30" s="4" t="inlineStr">
        <is>
          <t xml:space="preserve"> </t>
        </is>
      </c>
      <c r="D30" s="4" t="inlineStr">
        <is>
          <t xml:space="preserve"> </t>
        </is>
      </c>
      <c r="E30" s="9" t="n">
        <v>10.2</v>
      </c>
    </row>
    <row r="31">
      <c r="A31" s="4" t="inlineStr">
        <is>
          <t>Net proceeds</t>
        </is>
      </c>
      <c r="B31" s="4" t="inlineStr">
        <is>
          <t xml:space="preserve"> </t>
        </is>
      </c>
      <c r="C31" s="4" t="inlineStr">
        <is>
          <t xml:space="preserve"> </t>
        </is>
      </c>
      <c r="D31" s="4" t="inlineStr">
        <is>
          <t xml:space="preserve"> </t>
        </is>
      </c>
      <c r="E31" s="5" t="n">
        <v>234600000</v>
      </c>
    </row>
    <row r="32">
      <c r="A32" s="4" t="inlineStr">
        <is>
          <t>Private Placement [Member]</t>
        </is>
      </c>
      <c r="B32" s="4" t="inlineStr">
        <is>
          <t xml:space="preserve"> </t>
        </is>
      </c>
      <c r="C32" s="4" t="inlineStr">
        <is>
          <t xml:space="preserve"> </t>
        </is>
      </c>
      <c r="D32" s="4" t="inlineStr">
        <is>
          <t xml:space="preserve"> </t>
        </is>
      </c>
      <c r="E32" s="4" t="inlineStr">
        <is>
          <t xml:space="preserve"> </t>
        </is>
      </c>
    </row>
    <row r="33">
      <c r="A33" s="3" t="inlineStr">
        <is>
          <t>Description of Organization and Business Operations (Details) [Line Items]</t>
        </is>
      </c>
      <c r="B33" s="4" t="inlineStr">
        <is>
          <t xml:space="preserve"> </t>
        </is>
      </c>
      <c r="C33" s="4" t="inlineStr">
        <is>
          <t xml:space="preserve"> </t>
        </is>
      </c>
      <c r="D33" s="4" t="inlineStr">
        <is>
          <t xml:space="preserve"> </t>
        </is>
      </c>
      <c r="E33" s="4" t="inlineStr">
        <is>
          <t xml:space="preserve"> </t>
        </is>
      </c>
    </row>
    <row r="34">
      <c r="A34" s="4" t="inlineStr">
        <is>
          <t>Number of units issued (in Shares)</t>
        </is>
      </c>
      <c r="B34" s="4" t="inlineStr">
        <is>
          <t xml:space="preserve"> </t>
        </is>
      </c>
      <c r="C34" s="6" t="n">
        <v>1060000</v>
      </c>
      <c r="D34" s="4" t="inlineStr">
        <is>
          <t xml:space="preserve"> </t>
        </is>
      </c>
      <c r="E34" s="4" t="inlineStr">
        <is>
          <t xml:space="preserve"> </t>
        </is>
      </c>
    </row>
    <row r="35">
      <c r="A35" s="4" t="inlineStr">
        <is>
          <t>Sale of stock units (in Shares)</t>
        </is>
      </c>
      <c r="B35" s="4" t="inlineStr">
        <is>
          <t xml:space="preserve"> </t>
        </is>
      </c>
      <c r="C35" s="4" t="inlineStr">
        <is>
          <t xml:space="preserve"> </t>
        </is>
      </c>
      <c r="D35" s="4" t="inlineStr">
        <is>
          <t xml:space="preserve"> </t>
        </is>
      </c>
      <c r="E35" s="6" t="n">
        <v>1060000</v>
      </c>
    </row>
    <row r="36">
      <c r="A36" s="4" t="inlineStr">
        <is>
          <t>Sale of stock price (in Dollars per share)</t>
        </is>
      </c>
      <c r="B36" s="4" t="inlineStr">
        <is>
          <t xml:space="preserve"> </t>
        </is>
      </c>
      <c r="C36" s="4" t="inlineStr">
        <is>
          <t xml:space="preserve"> </t>
        </is>
      </c>
      <c r="D36" s="4" t="inlineStr">
        <is>
          <t xml:space="preserve"> </t>
        </is>
      </c>
      <c r="E36" s="5" t="n">
        <v>10</v>
      </c>
    </row>
    <row r="37">
      <c r="A37" s="4" t="inlineStr">
        <is>
          <t>Generating gross proceeds</t>
        </is>
      </c>
      <c r="B37" s="4" t="inlineStr">
        <is>
          <t xml:space="preserve"> </t>
        </is>
      </c>
      <c r="C37" s="4" t="inlineStr">
        <is>
          <t xml:space="preserve"> </t>
        </is>
      </c>
      <c r="D37" s="4" t="inlineStr">
        <is>
          <t xml:space="preserve"> </t>
        </is>
      </c>
      <c r="E37" s="5" t="n">
        <v>10600000</v>
      </c>
    </row>
    <row r="38">
      <c r="A38" s="4" t="inlineStr">
        <is>
          <t>Business Combination [Member]</t>
        </is>
      </c>
      <c r="B38" s="4" t="inlineStr">
        <is>
          <t xml:space="preserve"> </t>
        </is>
      </c>
      <c r="C38" s="4" t="inlineStr">
        <is>
          <t xml:space="preserve"> </t>
        </is>
      </c>
      <c r="D38" s="4" t="inlineStr">
        <is>
          <t xml:space="preserve"> </t>
        </is>
      </c>
      <c r="E38" s="4" t="inlineStr">
        <is>
          <t xml:space="preserve"> </t>
        </is>
      </c>
    </row>
    <row r="39">
      <c r="A39" s="3" t="inlineStr">
        <is>
          <t>Description of Organization and Business Operations (Details) [Line Items]</t>
        </is>
      </c>
      <c r="B39" s="4" t="inlineStr">
        <is>
          <t xml:space="preserve"> </t>
        </is>
      </c>
      <c r="C39" s="4" t="inlineStr">
        <is>
          <t xml:space="preserve"> </t>
        </is>
      </c>
      <c r="D39" s="4" t="inlineStr">
        <is>
          <t xml:space="preserve"> </t>
        </is>
      </c>
      <c r="E39" s="4" t="inlineStr">
        <is>
          <t xml:space="preserve"> </t>
        </is>
      </c>
    </row>
    <row r="40">
      <c r="A40" s="4" t="inlineStr">
        <is>
          <t>Deferred underwriting fees</t>
        </is>
      </c>
      <c r="B40" s="4" t="inlineStr">
        <is>
          <t xml:space="preserve"> </t>
        </is>
      </c>
      <c r="C40" s="4" t="inlineStr">
        <is>
          <t xml:space="preserve"> </t>
        </is>
      </c>
      <c r="D40" s="4" t="inlineStr">
        <is>
          <t xml:space="preserve"> </t>
        </is>
      </c>
      <c r="E40" s="5" t="n">
        <v>8650000</v>
      </c>
    </row>
    <row r="41">
      <c r="A41" s="4" t="inlineStr">
        <is>
          <t>Business combination, description</t>
        </is>
      </c>
      <c r="B41" s="4" t="inlineStr">
        <is>
          <t xml:space="preserve"> </t>
        </is>
      </c>
      <c r="C41" s="4" t="inlineStr">
        <is>
          <t xml:space="preserve"> </t>
        </is>
      </c>
      <c r="D41" s="4" t="inlineStr">
        <is>
          <t xml:space="preserve"> </t>
        </is>
      </c>
      <c r="E41" s="4" t="inlineStr">
        <is>
          <t xml:space="preserve">If the Company is unable to complete a Business
Combination by April 22, 2023, 18 months from the closing of the IPO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us to pay the Company’s franchise and income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Summary of Significant Accounting Policies (Details) - USD ($)</t>
        </is>
      </c>
      <c r="B1" s="2" t="inlineStr">
        <is>
          <t>7 Months Ended</t>
        </is>
      </c>
      <c r="C1" s="2" t="inlineStr">
        <is>
          <t>12 Months Ended</t>
        </is>
      </c>
    </row>
    <row r="2">
      <c r="B2" s="2" t="inlineStr">
        <is>
          <t>Dec. 31, 2021</t>
        </is>
      </c>
      <c r="C2" s="2" t="inlineStr">
        <is>
          <t>Dec. 31, 2022</t>
        </is>
      </c>
    </row>
    <row r="3">
      <c r="A3" s="3" t="inlineStr">
        <is>
          <t>Summary of Significant Accounting Policies (Details) [Line Items]</t>
        </is>
      </c>
      <c r="B3" s="4" t="inlineStr">
        <is>
          <t xml:space="preserve"> </t>
        </is>
      </c>
      <c r="C3" s="4" t="inlineStr">
        <is>
          <t xml:space="preserve"> </t>
        </is>
      </c>
    </row>
    <row r="4">
      <c r="A4" s="4" t="inlineStr">
        <is>
          <t>Cash</t>
        </is>
      </c>
      <c r="B4" s="5" t="n">
        <v>850615</v>
      </c>
      <c r="C4" s="5" t="n">
        <v>13612</v>
      </c>
    </row>
    <row r="5">
      <c r="A5" s="4" t="inlineStr">
        <is>
          <t>Cash and investments held in trust account</t>
        </is>
      </c>
      <c r="B5" s="6" t="n">
        <v>234604169</v>
      </c>
      <c r="C5" s="6" t="n">
        <v>21752492</v>
      </c>
    </row>
    <row r="6">
      <c r="A6" s="4" t="inlineStr">
        <is>
          <t>Offering costs</t>
        </is>
      </c>
      <c r="B6" s="4" t="inlineStr">
        <is>
          <t xml:space="preserve"> </t>
        </is>
      </c>
      <c r="C6" s="6" t="n">
        <v>13116818</v>
      </c>
    </row>
    <row r="7">
      <c r="A7" s="4" t="inlineStr">
        <is>
          <t>Federal depository insurance corporation coverage limit</t>
        </is>
      </c>
      <c r="B7" s="4" t="inlineStr">
        <is>
          <t xml:space="preserve"> </t>
        </is>
      </c>
      <c r="C7" s="6" t="n">
        <v>250000</v>
      </c>
    </row>
    <row r="8">
      <c r="A8" s="4" t="inlineStr">
        <is>
          <t>Common stock subject to possible redemption</t>
        </is>
      </c>
      <c r="B8" s="6" t="n">
        <v>2048936</v>
      </c>
      <c r="C8" s="4" t="inlineStr">
        <is>
          <t xml:space="preserve"> </t>
        </is>
      </c>
    </row>
    <row r="9">
      <c r="A9" s="4" t="inlineStr">
        <is>
          <t>Franchise tax liability</t>
        </is>
      </c>
      <c r="B9" s="4" t="inlineStr">
        <is>
          <t xml:space="preserve"> </t>
        </is>
      </c>
      <c r="C9" s="6" t="n">
        <v>200000</v>
      </c>
    </row>
    <row r="10">
      <c r="A10" s="4" t="inlineStr">
        <is>
          <t>Accrued franchise taxes</t>
        </is>
      </c>
      <c r="B10" s="4" t="inlineStr">
        <is>
          <t xml:space="preserve"> </t>
        </is>
      </c>
      <c r="C10" s="6" t="n">
        <v>58857</v>
      </c>
    </row>
    <row r="11">
      <c r="A11" s="4" t="inlineStr">
        <is>
          <t>Refund for prior tax</t>
        </is>
      </c>
      <c r="B11" s="5" t="n">
        <v>22476</v>
      </c>
      <c r="C11" s="4" t="inlineStr">
        <is>
          <t xml:space="preserve"> </t>
        </is>
      </c>
    </row>
    <row r="12">
      <c r="A12" s="4" t="inlineStr">
        <is>
          <t>Class A Common Stock [Member]</t>
        </is>
      </c>
      <c r="B12" s="4" t="inlineStr">
        <is>
          <t xml:space="preserve"> </t>
        </is>
      </c>
      <c r="C12" s="4" t="inlineStr">
        <is>
          <t xml:space="preserve"> </t>
        </is>
      </c>
    </row>
    <row r="13">
      <c r="A13" s="3" t="inlineStr">
        <is>
          <t>Summary of Significant Accounting Policies (Details) [Line Items]</t>
        </is>
      </c>
      <c r="B13" s="4" t="inlineStr">
        <is>
          <t xml:space="preserve"> </t>
        </is>
      </c>
      <c r="C13" s="4" t="inlineStr">
        <is>
          <t xml:space="preserve"> </t>
        </is>
      </c>
    </row>
    <row r="14">
      <c r="A14" s="4" t="inlineStr">
        <is>
          <t>Offering costs</t>
        </is>
      </c>
      <c r="B14" s="4" t="inlineStr">
        <is>
          <t xml:space="preserve"> </t>
        </is>
      </c>
      <c r="C14" s="6" t="n">
        <v>12245042</v>
      </c>
    </row>
    <row r="15">
      <c r="A15" s="4" t="inlineStr">
        <is>
          <t>Common stock subject to possible redemption</t>
        </is>
      </c>
      <c r="B15" s="4" t="inlineStr">
        <is>
          <t xml:space="preserve"> </t>
        </is>
      </c>
      <c r="C15" s="5" t="n">
        <v>2300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Schedule of class A common stock reflected on the balance sheet - USD ($)</t>
        </is>
      </c>
      <c r="B1" s="2" t="inlineStr">
        <is>
          <t>7 Months Ended</t>
        </is>
      </c>
      <c r="C1" s="2" t="inlineStr">
        <is>
          <t>12 Months Ended</t>
        </is>
      </c>
    </row>
    <row r="2">
      <c r="B2" s="2" t="inlineStr">
        <is>
          <t>Dec. 31, 2021</t>
        </is>
      </c>
      <c r="C2" s="2" t="inlineStr">
        <is>
          <t>Dec. 31, 2022</t>
        </is>
      </c>
    </row>
    <row r="3">
      <c r="A3" s="3" t="inlineStr">
        <is>
          <t>Schedule of Class A Common Stock Reflected on the Balance Sheet [Abstract]</t>
        </is>
      </c>
      <c r="B3" s="4" t="inlineStr">
        <is>
          <t xml:space="preserve"> </t>
        </is>
      </c>
      <c r="C3" s="4" t="inlineStr">
        <is>
          <t xml:space="preserve"> </t>
        </is>
      </c>
    </row>
    <row r="4">
      <c r="A4" s="4" t="inlineStr">
        <is>
          <t>Gross proceeds</t>
        </is>
      </c>
      <c r="B4" s="5" t="n">
        <v>230000000</v>
      </c>
      <c r="C4" s="4" t="inlineStr">
        <is>
          <t xml:space="preserve"> </t>
        </is>
      </c>
    </row>
    <row r="5">
      <c r="A5" s="4" t="inlineStr">
        <is>
          <t>Fair value of Public Warrants at issuance</t>
        </is>
      </c>
      <c r="B5" s="6" t="n">
        <v>-15310355</v>
      </c>
      <c r="C5" s="4" t="inlineStr">
        <is>
          <t xml:space="preserve"> </t>
        </is>
      </c>
    </row>
    <row r="6">
      <c r="A6" s="4" t="inlineStr">
        <is>
          <t>Class A shares issuance costs</t>
        </is>
      </c>
      <c r="B6" s="6" t="n">
        <v>-12245042</v>
      </c>
      <c r="C6" s="4" t="inlineStr">
        <is>
          <t xml:space="preserve"> </t>
        </is>
      </c>
    </row>
    <row r="7">
      <c r="A7" s="4" t="inlineStr">
        <is>
          <t>Add: Accretion of carrying value to redemption value</t>
        </is>
      </c>
      <c r="B7" s="6" t="n">
        <v>32155397</v>
      </c>
      <c r="C7" s="5" t="n">
        <v>2465885</v>
      </c>
    </row>
    <row r="8">
      <c r="A8" s="4" t="inlineStr">
        <is>
          <t>Class A common stock subject to possible redemption</t>
        </is>
      </c>
      <c r="B8" s="5" t="n">
        <v>234600000</v>
      </c>
      <c r="C8" s="6" t="n">
        <v>21061039</v>
      </c>
    </row>
    <row r="9">
      <c r="A9" s="4" t="inlineStr">
        <is>
          <t>Less: Redemption of common stock subject to possible redemption</t>
        </is>
      </c>
      <c r="B9" s="4" t="inlineStr">
        <is>
          <t xml:space="preserve"> </t>
        </is>
      </c>
      <c r="C9" s="5" t="n">
        <v>-216004846</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Schedule of basic and diluted net loss per share - USD ($)</t>
        </is>
      </c>
      <c r="B1" s="2" t="inlineStr">
        <is>
          <t>7 Months Ended</t>
        </is>
      </c>
      <c r="C1" s="2" t="inlineStr">
        <is>
          <t>12 Months Ended</t>
        </is>
      </c>
    </row>
    <row r="2">
      <c r="B2" s="2" t="inlineStr">
        <is>
          <t>Dec. 31, 2021</t>
        </is>
      </c>
      <c r="C2" s="2" t="inlineStr">
        <is>
          <t>Dec. 31, 2022</t>
        </is>
      </c>
    </row>
    <row r="3">
      <c r="A3" s="4" t="inlineStr">
        <is>
          <t>Class A Common Stock [Member]</t>
        </is>
      </c>
      <c r="B3" s="4" t="inlineStr">
        <is>
          <t xml:space="preserve"> </t>
        </is>
      </c>
      <c r="C3" s="4" t="inlineStr">
        <is>
          <t xml:space="preserve"> </t>
        </is>
      </c>
    </row>
    <row r="4">
      <c r="A4" s="3" t="inlineStr">
        <is>
          <t>Summary of Significant Accounting Policies (Details) - Schedule of basic and diluted net loss per share [Line Items]</t>
        </is>
      </c>
      <c r="B4" s="4" t="inlineStr">
        <is>
          <t xml:space="preserve"> </t>
        </is>
      </c>
      <c r="C4" s="4" t="inlineStr">
        <is>
          <t xml:space="preserve"> </t>
        </is>
      </c>
    </row>
    <row r="5">
      <c r="A5" s="4" t="inlineStr">
        <is>
          <t>Allocation of net loss, as adjusted</t>
        </is>
      </c>
      <c r="B5" s="5" t="n">
        <v>-106139</v>
      </c>
      <c r="C5" s="5" t="n">
        <v>-1667519</v>
      </c>
    </row>
    <row r="6">
      <c r="A6" s="4" t="inlineStr">
        <is>
          <t>Weighted average shares outstanding</t>
        </is>
      </c>
      <c r="B6" s="6" t="n">
        <v>8096019</v>
      </c>
      <c r="C6" s="6" t="n">
        <v>23198997</v>
      </c>
    </row>
    <row r="7">
      <c r="A7" s="4" t="inlineStr">
        <is>
          <t>Basic and diluted net loss per common share</t>
        </is>
      </c>
      <c r="B7" s="8" t="n">
        <v>-0.01</v>
      </c>
      <c r="C7" s="8" t="n">
        <v>-0.07000000000000001</v>
      </c>
    </row>
    <row r="8">
      <c r="A8" s="4" t="inlineStr">
        <is>
          <t>Class B Common Stock [Member]</t>
        </is>
      </c>
      <c r="B8" s="4" t="inlineStr">
        <is>
          <t xml:space="preserve"> </t>
        </is>
      </c>
      <c r="C8" s="4" t="inlineStr">
        <is>
          <t xml:space="preserve"> </t>
        </is>
      </c>
    </row>
    <row r="9">
      <c r="A9" s="3" t="inlineStr">
        <is>
          <t>Summary of Significant Accounting Policies (Details) - Schedule of basic and diluted net loss per share [Line Items]</t>
        </is>
      </c>
      <c r="B9" s="4" t="inlineStr">
        <is>
          <t xml:space="preserve"> </t>
        </is>
      </c>
      <c r="C9" s="4" t="inlineStr">
        <is>
          <t xml:space="preserve"> </t>
        </is>
      </c>
    </row>
    <row r="10">
      <c r="A10" s="4" t="inlineStr">
        <is>
          <t>Allocation of net loss, as adjusted</t>
        </is>
      </c>
      <c r="B10" s="5" t="n">
        <v>-111662</v>
      </c>
      <c r="C10" s="5" t="n">
        <v>-578626</v>
      </c>
    </row>
    <row r="11">
      <c r="A11" s="4" t="inlineStr">
        <is>
          <t>Weighted average shares outstanding</t>
        </is>
      </c>
      <c r="B11" s="6" t="n">
        <v>7353318</v>
      </c>
      <c r="C11" s="6" t="n">
        <v>8050000</v>
      </c>
    </row>
    <row r="12">
      <c r="A12" s="4" t="inlineStr">
        <is>
          <t>Basic and diluted net loss per common share</t>
        </is>
      </c>
      <c r="B12" s="8" t="n">
        <v>-0.01</v>
      </c>
      <c r="C12" s="8" t="n">
        <v>-0.0700000000000000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Schedule of basic and diluted net loss per share (Parentheticals) - $ / shares</t>
        </is>
      </c>
      <c r="B1" s="2" t="inlineStr">
        <is>
          <t>7 Months Ended</t>
        </is>
      </c>
      <c r="C1" s="2" t="inlineStr">
        <is>
          <t>12 Months Ended</t>
        </is>
      </c>
    </row>
    <row r="2">
      <c r="B2" s="2" t="inlineStr">
        <is>
          <t>Dec. 31, 2021</t>
        </is>
      </c>
      <c r="C2" s="2" t="inlineStr">
        <is>
          <t>Dec. 31, 2022</t>
        </is>
      </c>
    </row>
    <row r="3">
      <c r="A3" s="4" t="inlineStr">
        <is>
          <t>Class A Common Stock [Member]</t>
        </is>
      </c>
      <c r="B3" s="4" t="inlineStr">
        <is>
          <t xml:space="preserve"> </t>
        </is>
      </c>
      <c r="C3" s="4" t="inlineStr">
        <is>
          <t xml:space="preserve"> </t>
        </is>
      </c>
    </row>
    <row r="4">
      <c r="A4" s="3" t="inlineStr">
        <is>
          <t>Summary of Significant Accounting Policies (Details) - Schedule of basic and diluted net loss per share (Parentheticals) [Line Items]</t>
        </is>
      </c>
      <c r="B4" s="4" t="inlineStr">
        <is>
          <t xml:space="preserve"> </t>
        </is>
      </c>
      <c r="C4" s="4" t="inlineStr">
        <is>
          <t xml:space="preserve"> </t>
        </is>
      </c>
    </row>
    <row r="5">
      <c r="A5" s="4" t="inlineStr">
        <is>
          <t>Diluted net loss per share</t>
        </is>
      </c>
      <c r="B5" s="8" t="n">
        <v>-0.01</v>
      </c>
      <c r="C5" s="8" t="n">
        <v>-0.07000000000000001</v>
      </c>
    </row>
    <row r="6">
      <c r="A6" s="4" t="inlineStr">
        <is>
          <t>Class B Common Stock [Member]</t>
        </is>
      </c>
      <c r="B6" s="4" t="inlineStr">
        <is>
          <t xml:space="preserve"> </t>
        </is>
      </c>
      <c r="C6" s="4" t="inlineStr">
        <is>
          <t xml:space="preserve"> </t>
        </is>
      </c>
    </row>
    <row r="7">
      <c r="A7" s="3" t="inlineStr">
        <is>
          <t>Summary of Significant Accounting Policies (Details) - Schedule of basic and diluted net loss per share (Parentheticals) [Line Items]</t>
        </is>
      </c>
      <c r="B7" s="4" t="inlineStr">
        <is>
          <t xml:space="preserve"> </t>
        </is>
      </c>
      <c r="C7" s="4" t="inlineStr">
        <is>
          <t xml:space="preserve"> </t>
        </is>
      </c>
    </row>
    <row r="8">
      <c r="A8" s="4" t="inlineStr">
        <is>
          <t>Diluted net loss per share</t>
        </is>
      </c>
      <c r="B8" s="8" t="n">
        <v>-0.01</v>
      </c>
      <c r="C8" s="8" t="n">
        <v>-0.0700000000000000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80" customWidth="1" min="2" max="2"/>
    <col width="14" customWidth="1" min="3" max="3"/>
  </cols>
  <sheetData>
    <row r="1">
      <c r="A1" s="1" t="inlineStr">
        <is>
          <t>Initial Public Offering and Over-Allotment (Details) - $ / shares</t>
        </is>
      </c>
      <c r="B1" s="2" t="inlineStr">
        <is>
          <t>12 Months Ended</t>
        </is>
      </c>
    </row>
    <row r="2">
      <c r="B2" s="2" t="inlineStr">
        <is>
          <t>Dec. 31, 2022</t>
        </is>
      </c>
      <c r="C2" s="2" t="inlineStr">
        <is>
          <t>Sep. 29, 2022</t>
        </is>
      </c>
    </row>
    <row r="3">
      <c r="A3" s="3" t="inlineStr">
        <is>
          <t>Initial Public Offering and Over-Allotment (Details) [Line Items]</t>
        </is>
      </c>
      <c r="B3" s="4" t="inlineStr">
        <is>
          <t xml:space="preserve"> </t>
        </is>
      </c>
      <c r="C3" s="4" t="inlineStr">
        <is>
          <t xml:space="preserve"> </t>
        </is>
      </c>
    </row>
    <row r="4">
      <c r="A4" s="4" t="inlineStr">
        <is>
          <t>Price per share</t>
        </is>
      </c>
      <c r="B4" s="8" t="n">
        <v>10.38</v>
      </c>
      <c r="C4" s="8" t="n">
        <v>10.06</v>
      </c>
    </row>
    <row r="5">
      <c r="A5" s="4" t="inlineStr">
        <is>
          <t>Over-Allotment Option [Member]</t>
        </is>
      </c>
      <c r="B5" s="4" t="inlineStr">
        <is>
          <t xml:space="preserve"> </t>
        </is>
      </c>
      <c r="C5" s="4" t="inlineStr">
        <is>
          <t xml:space="preserve"> </t>
        </is>
      </c>
    </row>
    <row r="6">
      <c r="A6" s="3" t="inlineStr">
        <is>
          <t>Initial Public Offering and Over-Allotment (Details) [Line Items]</t>
        </is>
      </c>
      <c r="B6" s="4" t="inlineStr">
        <is>
          <t xml:space="preserve"> </t>
        </is>
      </c>
      <c r="C6" s="4" t="inlineStr">
        <is>
          <t xml:space="preserve"> </t>
        </is>
      </c>
    </row>
    <row r="7">
      <c r="A7" s="4" t="inlineStr">
        <is>
          <t>Sale of units (in Shares)</t>
        </is>
      </c>
      <c r="B7" s="6" t="n">
        <v>23000000</v>
      </c>
      <c r="C7" s="4" t="inlineStr">
        <is>
          <t xml:space="preserve"> </t>
        </is>
      </c>
    </row>
    <row r="8">
      <c r="A8" s="4" t="inlineStr">
        <is>
          <t>Sales price per share</t>
        </is>
      </c>
      <c r="B8" s="5" t="n">
        <v>10</v>
      </c>
      <c r="C8" s="4" t="inlineStr">
        <is>
          <t xml:space="preserve"> </t>
        </is>
      </c>
    </row>
    <row r="9">
      <c r="A9" s="4" t="inlineStr">
        <is>
          <t>Initial Public Offering [Member]</t>
        </is>
      </c>
      <c r="B9" s="4" t="inlineStr">
        <is>
          <t xml:space="preserve"> </t>
        </is>
      </c>
      <c r="C9" s="4" t="inlineStr">
        <is>
          <t xml:space="preserve"> </t>
        </is>
      </c>
    </row>
    <row r="10">
      <c r="A10" s="3" t="inlineStr">
        <is>
          <t>Initial Public Offering and Over-Allotment (Details) [Line Items]</t>
        </is>
      </c>
      <c r="B10" s="4" t="inlineStr">
        <is>
          <t xml:space="preserve"> </t>
        </is>
      </c>
      <c r="C10" s="4" t="inlineStr">
        <is>
          <t xml:space="preserve"> </t>
        </is>
      </c>
    </row>
    <row r="11">
      <c r="A11" s="4" t="inlineStr">
        <is>
          <t>Sale of stock, description</t>
        </is>
      </c>
      <c r="B11" s="4" t="inlineStr">
        <is>
          <t>Each
Unit consists of one share of Class A common stock and one-half a redeemable warrant (each, a “Public Warrant”).</t>
        </is>
      </c>
      <c r="C11" s="4" t="inlineStr">
        <is>
          <t xml:space="preserve"> </t>
        </is>
      </c>
    </row>
    <row r="12">
      <c r="A12" s="4" t="inlineStr">
        <is>
          <t>Class A Common Stock [Member]</t>
        </is>
      </c>
      <c r="B12" s="4" t="inlineStr">
        <is>
          <t xml:space="preserve"> </t>
        </is>
      </c>
      <c r="C12" s="4" t="inlineStr">
        <is>
          <t xml:space="preserve"> </t>
        </is>
      </c>
    </row>
    <row r="13">
      <c r="A13" s="3" t="inlineStr">
        <is>
          <t>Initial Public Offering and Over-Allotment (Details) [Line Items]</t>
        </is>
      </c>
      <c r="B13" s="4" t="inlineStr">
        <is>
          <t xml:space="preserve"> </t>
        </is>
      </c>
      <c r="C13" s="4" t="inlineStr">
        <is>
          <t xml:space="preserve"> </t>
        </is>
      </c>
    </row>
    <row r="14">
      <c r="A14" s="4" t="inlineStr">
        <is>
          <t>Price per share</t>
        </is>
      </c>
      <c r="B14" s="9" t="n">
        <v>11.5</v>
      </c>
      <c r="C14"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Private Placement (Details) - USD ($)</t>
        </is>
      </c>
      <c r="B1" s="2" t="inlineStr">
        <is>
          <t>1 Months Ended</t>
        </is>
      </c>
    </row>
    <row r="2">
      <c r="B2" s="2" t="inlineStr">
        <is>
          <t>Oct. 22, 2021</t>
        </is>
      </c>
      <c r="C2" s="2" t="inlineStr">
        <is>
          <t>Dec. 31, 2022</t>
        </is>
      </c>
    </row>
    <row r="3">
      <c r="A3" s="4" t="inlineStr">
        <is>
          <t>Private Placement [Member]</t>
        </is>
      </c>
      <c r="B3" s="4" t="inlineStr">
        <is>
          <t xml:space="preserve"> </t>
        </is>
      </c>
      <c r="C3" s="4" t="inlineStr">
        <is>
          <t xml:space="preserve"> </t>
        </is>
      </c>
    </row>
    <row r="4">
      <c r="A4" s="3" t="inlineStr">
        <is>
          <t>Private Placement (Details) [Line Items]</t>
        </is>
      </c>
      <c r="B4" s="4" t="inlineStr">
        <is>
          <t xml:space="preserve"> </t>
        </is>
      </c>
      <c r="C4" s="4" t="inlineStr">
        <is>
          <t xml:space="preserve"> </t>
        </is>
      </c>
    </row>
    <row r="5">
      <c r="A5" s="4" t="inlineStr">
        <is>
          <t>Sale of units (in Shares)</t>
        </is>
      </c>
      <c r="B5" s="6" t="n">
        <v>1060000</v>
      </c>
      <c r="C5" s="4" t="inlineStr">
        <is>
          <t xml:space="preserve"> </t>
        </is>
      </c>
    </row>
    <row r="6">
      <c r="A6" s="4" t="inlineStr">
        <is>
          <t>Price per share</t>
        </is>
      </c>
      <c r="B6" s="5" t="n">
        <v>10</v>
      </c>
      <c r="C6" s="4" t="inlineStr">
        <is>
          <t xml:space="preserve"> </t>
        </is>
      </c>
    </row>
    <row r="7">
      <c r="A7" s="4" t="inlineStr">
        <is>
          <t>Gross proceeds amount (in Dollars)</t>
        </is>
      </c>
      <c r="B7" s="5" t="n">
        <v>10600000</v>
      </c>
      <c r="C7" s="4" t="inlineStr">
        <is>
          <t xml:space="preserve"> </t>
        </is>
      </c>
    </row>
    <row r="8">
      <c r="A8" s="4" t="inlineStr">
        <is>
          <t>Class A Common Stock [Member]</t>
        </is>
      </c>
      <c r="B8" s="4" t="inlineStr">
        <is>
          <t xml:space="preserve"> </t>
        </is>
      </c>
      <c r="C8" s="4" t="inlineStr">
        <is>
          <t xml:space="preserve"> </t>
        </is>
      </c>
    </row>
    <row r="9">
      <c r="A9" s="3" t="inlineStr">
        <is>
          <t>Private Placement (Details) [Line Items]</t>
        </is>
      </c>
      <c r="B9" s="4" t="inlineStr">
        <is>
          <t xml:space="preserve"> </t>
        </is>
      </c>
      <c r="C9" s="4" t="inlineStr">
        <is>
          <t xml:space="preserve"> </t>
        </is>
      </c>
    </row>
    <row r="10">
      <c r="A10" s="4" t="inlineStr">
        <is>
          <t>Price per share</t>
        </is>
      </c>
      <c r="B10" s="4" t="inlineStr">
        <is>
          <t xml:space="preserve"> </t>
        </is>
      </c>
      <c r="C10" s="9" t="n">
        <v>11.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50" customWidth="1" min="1" max="1"/>
    <col width="14" customWidth="1" min="2" max="2"/>
    <col width="80" customWidth="1" min="3" max="3"/>
    <col width="14" customWidth="1" min="4" max="4"/>
    <col width="15" customWidth="1" min="5" max="5"/>
    <col width="16" customWidth="1" min="6" max="6"/>
    <col width="14" customWidth="1" min="7" max="7"/>
  </cols>
  <sheetData>
    <row r="1">
      <c r="A1" s="1" t="inlineStr">
        <is>
          <t>Related Party Transactions (Details) - USD ($)</t>
        </is>
      </c>
      <c r="C1" s="2" t="inlineStr">
        <is>
          <t>1 Months Ended</t>
        </is>
      </c>
      <c r="E1" s="2" t="inlineStr">
        <is>
          <t>7 Months Ended</t>
        </is>
      </c>
      <c r="F1" s="2" t="inlineStr">
        <is>
          <t>12 Months Ended</t>
        </is>
      </c>
    </row>
    <row r="2">
      <c r="B2" s="2" t="inlineStr">
        <is>
          <t>Jun. 03, 2021</t>
        </is>
      </c>
      <c r="C2" s="2" t="inlineStr">
        <is>
          <t>Sep. 23, 2021</t>
        </is>
      </c>
      <c r="D2" s="2" t="inlineStr">
        <is>
          <t>Jun. 24, 2021</t>
        </is>
      </c>
      <c r="E2" s="2" t="inlineStr">
        <is>
          <t>Dec. 31, 2021</t>
        </is>
      </c>
      <c r="F2" s="2" t="inlineStr">
        <is>
          <t>Dec. 31, 2022</t>
        </is>
      </c>
      <c r="G2" s="2" t="inlineStr">
        <is>
          <t>Oct. 22, 2021</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ponsor repaid amount</t>
        </is>
      </c>
      <c r="B4" s="4" t="inlineStr">
        <is>
          <t xml:space="preserve"> </t>
        </is>
      </c>
      <c r="C4" s="4" t="inlineStr">
        <is>
          <t xml:space="preserve"> </t>
        </is>
      </c>
      <c r="D4" s="5" t="n">
        <v>25000</v>
      </c>
      <c r="E4" s="4" t="inlineStr">
        <is>
          <t xml:space="preserve"> </t>
        </is>
      </c>
      <c r="F4" s="4" t="inlineStr">
        <is>
          <t xml:space="preserve"> </t>
        </is>
      </c>
      <c r="G4" s="4" t="inlineStr">
        <is>
          <t xml:space="preserve"> </t>
        </is>
      </c>
    </row>
    <row r="5">
      <c r="A5" s="4" t="inlineStr">
        <is>
          <t>Sponsor shares (in Shares)</t>
        </is>
      </c>
      <c r="B5" s="6" t="n">
        <v>59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 split description</t>
        </is>
      </c>
      <c r="B6" s="4" t="inlineStr">
        <is>
          <t xml:space="preserve"> </t>
        </is>
      </c>
      <c r="C6" s="4" t="inlineStr">
        <is>
          <t>On September 23, 2021, the Company effected a 1.36440678 for 1 stock
split of its common stock so that the Sponsor owns an aggregate of 8,050,000 Founder Shares.</t>
        </is>
      </c>
      <c r="D6" s="4" t="inlineStr">
        <is>
          <t xml:space="preserve"> </t>
        </is>
      </c>
      <c r="E6" s="4" t="inlineStr">
        <is>
          <t xml:space="preserve"> </t>
        </is>
      </c>
      <c r="F6" s="4" t="inlineStr">
        <is>
          <t xml:space="preserve"> </t>
        </is>
      </c>
      <c r="G6" s="4" t="inlineStr">
        <is>
          <t xml:space="preserve"> </t>
        </is>
      </c>
    </row>
    <row r="7">
      <c r="A7" s="4" t="inlineStr">
        <is>
          <t>Borrowed amount</t>
        </is>
      </c>
      <c r="B7" s="4" t="inlineStr">
        <is>
          <t xml:space="preserve"> </t>
        </is>
      </c>
      <c r="C7" s="4" t="inlineStr">
        <is>
          <t xml:space="preserve"> </t>
        </is>
      </c>
      <c r="D7" s="4" t="inlineStr">
        <is>
          <t xml:space="preserve"> </t>
        </is>
      </c>
      <c r="E7" s="4" t="inlineStr">
        <is>
          <t xml:space="preserve"> </t>
        </is>
      </c>
      <c r="F7" s="4" t="inlineStr">
        <is>
          <t xml:space="preserve"> </t>
        </is>
      </c>
      <c r="G7" s="5" t="n">
        <v>117994</v>
      </c>
    </row>
    <row r="8">
      <c r="A8" s="4" t="inlineStr">
        <is>
          <t>Outstanding bal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orking capital loans</t>
        </is>
      </c>
      <c r="B9" s="4" t="inlineStr">
        <is>
          <t xml:space="preserve"> </t>
        </is>
      </c>
      <c r="C9" s="4" t="inlineStr">
        <is>
          <t xml:space="preserve"> </t>
        </is>
      </c>
      <c r="D9" s="4" t="inlineStr">
        <is>
          <t xml:space="preserve"> </t>
        </is>
      </c>
      <c r="E9" s="4" t="inlineStr">
        <is>
          <t xml:space="preserve"> </t>
        </is>
      </c>
      <c r="F9" s="5" t="n">
        <v>1500000</v>
      </c>
      <c r="G9" s="4" t="inlineStr">
        <is>
          <t xml:space="preserve"> </t>
        </is>
      </c>
    </row>
    <row r="10">
      <c r="A10" s="4" t="inlineStr">
        <is>
          <t>Price per shares (in Dollars per share)</t>
        </is>
      </c>
      <c r="B10" s="4" t="inlineStr">
        <is>
          <t xml:space="preserve"> </t>
        </is>
      </c>
      <c r="C10" s="4" t="inlineStr">
        <is>
          <t xml:space="preserve"> </t>
        </is>
      </c>
      <c r="D10" s="4" t="inlineStr">
        <is>
          <t xml:space="preserve"> </t>
        </is>
      </c>
      <c r="E10" s="4" t="inlineStr">
        <is>
          <t xml:space="preserve"> </t>
        </is>
      </c>
      <c r="F10" s="5" t="n">
        <v>10</v>
      </c>
      <c r="G10" s="4" t="inlineStr">
        <is>
          <t xml:space="preserve"> </t>
        </is>
      </c>
    </row>
    <row r="11">
      <c r="A11" s="4" t="inlineStr">
        <is>
          <t>Sponsor Fees</t>
        </is>
      </c>
      <c r="B11" s="4" t="inlineStr">
        <is>
          <t xml:space="preserve"> </t>
        </is>
      </c>
      <c r="C11" s="4" t="inlineStr">
        <is>
          <t xml:space="preserve"> </t>
        </is>
      </c>
      <c r="D11" s="4" t="inlineStr">
        <is>
          <t xml:space="preserve"> </t>
        </is>
      </c>
      <c r="E11" s="4" t="inlineStr">
        <is>
          <t xml:space="preserve"> </t>
        </is>
      </c>
      <c r="F11" s="5" t="n">
        <v>10000</v>
      </c>
      <c r="G11" s="4" t="inlineStr">
        <is>
          <t xml:space="preserve"> </t>
        </is>
      </c>
    </row>
    <row r="12">
      <c r="A12" s="4" t="inlineStr">
        <is>
          <t>Support services incurred amount</t>
        </is>
      </c>
      <c r="B12" s="4" t="inlineStr">
        <is>
          <t xml:space="preserve"> </t>
        </is>
      </c>
      <c r="C12" s="4" t="inlineStr">
        <is>
          <t xml:space="preserve"> </t>
        </is>
      </c>
      <c r="D12" s="4" t="inlineStr">
        <is>
          <t xml:space="preserve"> </t>
        </is>
      </c>
      <c r="E12" s="4" t="inlineStr">
        <is>
          <t xml:space="preserve"> </t>
        </is>
      </c>
      <c r="F12" s="5" t="n">
        <v>120000</v>
      </c>
      <c r="G12" s="4" t="inlineStr">
        <is>
          <t xml:space="preserve"> </t>
        </is>
      </c>
    </row>
    <row r="13">
      <c r="A13" s="4" t="inlineStr">
        <is>
          <t>Incurred cost</t>
        </is>
      </c>
      <c r="B13" s="4" t="inlineStr">
        <is>
          <t xml:space="preserve"> </t>
        </is>
      </c>
      <c r="C13" s="4" t="inlineStr">
        <is>
          <t xml:space="preserve"> </t>
        </is>
      </c>
      <c r="D13" s="4" t="inlineStr">
        <is>
          <t xml:space="preserve"> </t>
        </is>
      </c>
      <c r="E13" s="5" t="n">
        <v>30000</v>
      </c>
      <c r="F13" s="4" t="inlineStr">
        <is>
          <t xml:space="preserve"> </t>
        </is>
      </c>
      <c r="G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rdinary share issued percentage</t>
        </is>
      </c>
      <c r="B16" s="4" t="inlineStr">
        <is>
          <t xml:space="preserve"> </t>
        </is>
      </c>
      <c r="C16" s="4" t="inlineStr">
        <is>
          <t xml:space="preserve"> </t>
        </is>
      </c>
      <c r="D16" s="4" t="inlineStr">
        <is>
          <t xml:space="preserve"> </t>
        </is>
      </c>
      <c r="E16" s="4" t="inlineStr">
        <is>
          <t xml:space="preserve"> </t>
        </is>
      </c>
      <c r="F16" s="10" t="n">
        <v>0.75</v>
      </c>
      <c r="G16" s="4" t="inlineStr">
        <is>
          <t xml:space="preserve"> </t>
        </is>
      </c>
    </row>
    <row r="17">
      <c r="A17" s="4" t="inlineStr">
        <is>
          <t>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rdinary share issued percentage</t>
        </is>
      </c>
      <c r="B19" s="4" t="inlineStr">
        <is>
          <t xml:space="preserve"> </t>
        </is>
      </c>
      <c r="C19" s="4" t="inlineStr">
        <is>
          <t xml:space="preserve"> </t>
        </is>
      </c>
      <c r="D19" s="4" t="inlineStr">
        <is>
          <t xml:space="preserve"> </t>
        </is>
      </c>
      <c r="E19" s="4" t="inlineStr">
        <is>
          <t xml:space="preserve"> </t>
        </is>
      </c>
      <c r="F19" s="10" t="n">
        <v>0.25</v>
      </c>
      <c r="G19" s="4" t="inlineStr">
        <is>
          <t xml:space="preserve"> </t>
        </is>
      </c>
    </row>
    <row r="20">
      <c r="A20" s="4" t="inlineStr">
        <is>
          <t>Founder Shar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ponsor paid per share (in Dollars per share)</t>
        </is>
      </c>
      <c r="B22" s="4" t="inlineStr">
        <is>
          <t xml:space="preserve"> </t>
        </is>
      </c>
      <c r="C22" s="4" t="inlineStr">
        <is>
          <t xml:space="preserve"> </t>
        </is>
      </c>
      <c r="D22" s="4" t="inlineStr">
        <is>
          <t xml:space="preserve"> </t>
        </is>
      </c>
      <c r="E22" s="4" t="inlineStr">
        <is>
          <t xml:space="preserve"> </t>
        </is>
      </c>
      <c r="F22" s="11" t="n">
        <v>0.003</v>
      </c>
      <c r="G22" s="4" t="inlineStr">
        <is>
          <t xml:space="preserve"> </t>
        </is>
      </c>
    </row>
    <row r="23">
      <c r="A23" s="4" t="inlineStr">
        <is>
          <t>Agreed to forfeit (in Shares)</t>
        </is>
      </c>
      <c r="B23" s="4" t="inlineStr">
        <is>
          <t xml:space="preserve"> </t>
        </is>
      </c>
      <c r="C23" s="4" t="inlineStr">
        <is>
          <t xml:space="preserve"> </t>
        </is>
      </c>
      <c r="D23" s="4" t="inlineStr">
        <is>
          <t xml:space="preserve"> </t>
        </is>
      </c>
      <c r="E23" s="4" t="inlineStr">
        <is>
          <t xml:space="preserve"> </t>
        </is>
      </c>
      <c r="F23" s="6" t="n">
        <v>1050000</v>
      </c>
      <c r="G23" s="4" t="inlineStr">
        <is>
          <t xml:space="preserve"> </t>
        </is>
      </c>
    </row>
    <row r="24">
      <c r="A24" s="4" t="inlineStr">
        <is>
          <t>Sponsor [Member] | Class B 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lated Party Transaction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on stock shares (in Shares)</t>
        </is>
      </c>
      <c r="B26" s="6" t="n">
        <v>590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omissory Not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lated Party Transaction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ggregate cover expenses</t>
        </is>
      </c>
      <c r="B29" s="5" t="n">
        <v>300000</v>
      </c>
      <c r="C29" s="4" t="inlineStr">
        <is>
          <t xml:space="preserve"> </t>
        </is>
      </c>
      <c r="D29" s="4" t="inlineStr">
        <is>
          <t xml:space="preserve"> </t>
        </is>
      </c>
      <c r="E29" s="4" t="inlineStr">
        <is>
          <t xml:space="preserve"> </t>
        </is>
      </c>
      <c r="F29" s="4" t="inlineStr">
        <is>
          <t xml:space="preserve"> </t>
        </is>
      </c>
      <c r="G29" s="4" t="inlineStr">
        <is>
          <t xml:space="preserve"> </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Parentheticals) - $ / shares</t>
        </is>
      </c>
      <c r="B1" s="2" t="inlineStr">
        <is>
          <t>Dec. 31, 2022</t>
        </is>
      </c>
      <c r="C1" s="2" t="inlineStr">
        <is>
          <t>Dec. 31, 2021</t>
        </is>
      </c>
    </row>
    <row r="2">
      <c r="A2" s="4" t="inlineStr">
        <is>
          <t>Preferred stock, par value (in Dollars per share)</t>
        </is>
      </c>
      <c r="B2" s="7" t="n">
        <v>0.0001</v>
      </c>
      <c r="C2" s="7" t="n">
        <v>0.0001</v>
      </c>
    </row>
    <row r="3">
      <c r="A3" s="4" t="inlineStr">
        <is>
          <t>Preferred stock, shares authorized</t>
        </is>
      </c>
      <c r="B3" s="6" t="n">
        <v>1000000</v>
      </c>
      <c r="C3" s="6"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c r="B6" s="4" t="inlineStr">
        <is>
          <t xml:space="preserve"> </t>
        </is>
      </c>
      <c r="C6" s="4" t="inlineStr">
        <is>
          <t xml:space="preserve"> </t>
        </is>
      </c>
    </row>
    <row r="7">
      <c r="A7" s="4" t="inlineStr">
        <is>
          <t>Common stock subject to possible redemption, par value (in Dollars per share)</t>
        </is>
      </c>
      <c r="B7" s="7" t="n">
        <v>0.0001</v>
      </c>
      <c r="C7" s="7" t="n">
        <v>0.0001</v>
      </c>
    </row>
    <row r="8">
      <c r="A8" s="4" t="inlineStr">
        <is>
          <t>Common stock subject to possible redemption, redemption value</t>
        </is>
      </c>
      <c r="B8" s="6" t="n">
        <v>2048936</v>
      </c>
      <c r="C8" s="6" t="n">
        <v>23000000</v>
      </c>
    </row>
    <row r="9">
      <c r="A9" s="4" t="inlineStr">
        <is>
          <t>Common stock subject to possible redemption, redemption value per share (in Dollars per share)</t>
        </is>
      </c>
      <c r="B9" s="8" t="n">
        <v>10.28</v>
      </c>
      <c r="C9" s="9" t="n">
        <v>10.2</v>
      </c>
    </row>
    <row r="10">
      <c r="A10" s="4" t="inlineStr">
        <is>
          <t>Common stock, par value (in Dollars per share)</t>
        </is>
      </c>
      <c r="B10" s="7" t="n">
        <v>0.0001</v>
      </c>
      <c r="C10" s="7" t="n">
        <v>0.0001</v>
      </c>
    </row>
    <row r="11">
      <c r="A11" s="4" t="inlineStr">
        <is>
          <t>Common stock, shares authorized</t>
        </is>
      </c>
      <c r="B11" s="6" t="n">
        <v>100000000</v>
      </c>
      <c r="C11" s="6" t="n">
        <v>100000000</v>
      </c>
    </row>
    <row r="12">
      <c r="A12" s="4" t="inlineStr">
        <is>
          <t>Common stock, shares issued</t>
        </is>
      </c>
      <c r="B12" s="6" t="n">
        <v>1060000</v>
      </c>
      <c r="C12" s="6" t="n">
        <v>1060000</v>
      </c>
    </row>
    <row r="13">
      <c r="A13" s="4" t="inlineStr">
        <is>
          <t>Common stock, shares outstanding</t>
        </is>
      </c>
      <c r="B13" s="6" t="n">
        <v>1060000</v>
      </c>
      <c r="C13" s="6" t="n">
        <v>1060000</v>
      </c>
    </row>
    <row r="14">
      <c r="A14" s="4" t="inlineStr">
        <is>
          <t>Class B Common Stock</t>
        </is>
      </c>
      <c r="B14" s="4" t="inlineStr">
        <is>
          <t xml:space="preserve"> </t>
        </is>
      </c>
      <c r="C14" s="4" t="inlineStr">
        <is>
          <t xml:space="preserve"> </t>
        </is>
      </c>
    </row>
    <row r="15">
      <c r="A15" s="4" t="inlineStr">
        <is>
          <t>Common stock, par value (in Dollars per share)</t>
        </is>
      </c>
      <c r="B15" s="7" t="n">
        <v>0.0001</v>
      </c>
      <c r="C15" s="7" t="n">
        <v>0.0001</v>
      </c>
    </row>
    <row r="16">
      <c r="A16" s="4" t="inlineStr">
        <is>
          <t>Common stock, shares authorized</t>
        </is>
      </c>
      <c r="B16" s="6" t="n">
        <v>10000000</v>
      </c>
      <c r="C16" s="6" t="n">
        <v>10000000</v>
      </c>
    </row>
    <row r="17">
      <c r="A17" s="4" t="inlineStr">
        <is>
          <t>Common stock, shares issued</t>
        </is>
      </c>
      <c r="B17" s="6" t="n">
        <v>8050000</v>
      </c>
      <c r="C17" s="6" t="n">
        <v>8050000</v>
      </c>
    </row>
    <row r="18">
      <c r="A18" s="4" t="inlineStr">
        <is>
          <t>Common stock, shares outstanding</t>
        </is>
      </c>
      <c r="B18" s="6" t="n">
        <v>8050000</v>
      </c>
      <c r="C18" s="6" t="n">
        <v>80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68" customWidth="1" min="1" max="1"/>
    <col width="14" customWidth="1" min="2" max="2"/>
    <col width="15" customWidth="1" min="3" max="3"/>
    <col width="14" customWidth="1" min="4" max="4"/>
    <col width="80" customWidth="1" min="5" max="5"/>
  </cols>
  <sheetData>
    <row r="1">
      <c r="A1" s="1" t="inlineStr">
        <is>
          <t>Commitments and Contingencies (Details) - USD ($)</t>
        </is>
      </c>
      <c r="C1" s="2" t="inlineStr">
        <is>
          <t>1 Months Ended</t>
        </is>
      </c>
      <c r="E1" s="2" t="inlineStr">
        <is>
          <t>12 Months Ended</t>
        </is>
      </c>
    </row>
    <row r="2">
      <c r="B2" s="2" t="inlineStr">
        <is>
          <t>Dec. 08, 2022</t>
        </is>
      </c>
      <c r="C2" s="2" t="inlineStr">
        <is>
          <t>Jul. 28, 2022</t>
        </is>
      </c>
      <c r="D2" s="2" t="inlineStr">
        <is>
          <t>Oct. 22, 2021</t>
        </is>
      </c>
      <c r="E2" s="2" t="inlineStr">
        <is>
          <t>Dec. 31, 2022</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row>
    <row r="4">
      <c r="A4" s="4" t="inlineStr">
        <is>
          <t>Underwriting discount</t>
        </is>
      </c>
      <c r="B4" s="4" t="inlineStr">
        <is>
          <t xml:space="preserve"> </t>
        </is>
      </c>
      <c r="C4" s="4" t="inlineStr">
        <is>
          <t xml:space="preserve"> </t>
        </is>
      </c>
      <c r="D4" s="4" t="inlineStr">
        <is>
          <t xml:space="preserve"> </t>
        </is>
      </c>
      <c r="E4" s="9" t="n">
        <v>0.2</v>
      </c>
    </row>
    <row r="5">
      <c r="A5" s="4" t="inlineStr">
        <is>
          <t>Underwriting commissions</t>
        </is>
      </c>
      <c r="B5" s="5" t="n">
        <v>8650000</v>
      </c>
      <c r="C5" s="4" t="inlineStr">
        <is>
          <t xml:space="preserve"> </t>
        </is>
      </c>
      <c r="D5" s="4" t="inlineStr">
        <is>
          <t xml:space="preserve"> </t>
        </is>
      </c>
      <c r="E5" s="4" t="inlineStr">
        <is>
          <t xml:space="preserve"> </t>
        </is>
      </c>
    </row>
    <row r="6">
      <c r="A6" s="4" t="inlineStr">
        <is>
          <t>Total deferred fee</t>
        </is>
      </c>
      <c r="B6" s="4" t="inlineStr">
        <is>
          <t xml:space="preserve"> </t>
        </is>
      </c>
      <c r="C6" s="4" t="inlineStr">
        <is>
          <t xml:space="preserve"> </t>
        </is>
      </c>
      <c r="D6" s="4" t="inlineStr">
        <is>
          <t xml:space="preserve"> </t>
        </is>
      </c>
      <c r="E6" s="6" t="n">
        <v>8650000</v>
      </c>
    </row>
    <row r="7">
      <c r="A7" s="4" t="inlineStr">
        <is>
          <t>Deferred portion</t>
        </is>
      </c>
      <c r="B7" s="4" t="inlineStr">
        <is>
          <t xml:space="preserve"> </t>
        </is>
      </c>
      <c r="C7" s="4" t="inlineStr">
        <is>
          <t xml:space="preserve"> </t>
        </is>
      </c>
      <c r="D7" s="4" t="inlineStr">
        <is>
          <t xml:space="preserve"> </t>
        </is>
      </c>
      <c r="E7" s="6" t="n">
        <v>8050000</v>
      </c>
    </row>
    <row r="8">
      <c r="A8" s="4" t="inlineStr">
        <is>
          <t>Deferred cash discount</t>
        </is>
      </c>
      <c r="B8" s="4" t="inlineStr">
        <is>
          <t xml:space="preserve"> </t>
        </is>
      </c>
      <c r="C8" s="4" t="inlineStr">
        <is>
          <t xml:space="preserve"> </t>
        </is>
      </c>
      <c r="D8" s="4" t="inlineStr">
        <is>
          <t xml:space="preserve"> </t>
        </is>
      </c>
      <c r="E8" s="6" t="n">
        <v>600000</v>
      </c>
    </row>
    <row r="9">
      <c r="A9" s="4" t="inlineStr">
        <is>
          <t>Aggregate consideration amount</t>
        </is>
      </c>
      <c r="B9" s="4" t="inlineStr">
        <is>
          <t xml:space="preserve"> </t>
        </is>
      </c>
      <c r="C9" s="5" t="n">
        <v>800000000</v>
      </c>
      <c r="D9" s="4" t="inlineStr">
        <is>
          <t xml:space="preserve"> </t>
        </is>
      </c>
      <c r="E9" s="4" t="inlineStr">
        <is>
          <t xml:space="preserve"> </t>
        </is>
      </c>
    </row>
    <row r="10">
      <c r="A10" s="4" t="inlineStr">
        <is>
          <t>Unvested shares (in Shares)</t>
        </is>
      </c>
      <c r="B10" s="4" t="inlineStr">
        <is>
          <t xml:space="preserve"> </t>
        </is>
      </c>
      <c r="C10" s="6" t="n">
        <v>30000000</v>
      </c>
      <c r="D10" s="4" t="inlineStr">
        <is>
          <t xml:space="preserve"> </t>
        </is>
      </c>
      <c r="E10" s="4" t="inlineStr">
        <is>
          <t xml:space="preserve"> </t>
        </is>
      </c>
    </row>
    <row r="11">
      <c r="A11" s="4" t="inlineStr">
        <is>
          <t>Total funded amount</t>
        </is>
      </c>
      <c r="B11" s="4" t="inlineStr">
        <is>
          <t xml:space="preserve"> </t>
        </is>
      </c>
      <c r="C11" s="4" t="inlineStr">
        <is>
          <t xml:space="preserve"> </t>
        </is>
      </c>
      <c r="D11" s="4" t="inlineStr">
        <is>
          <t xml:space="preserve"> </t>
        </is>
      </c>
      <c r="E11" s="6" t="n">
        <v>15000000</v>
      </c>
    </row>
    <row r="12">
      <c r="A12" s="4" t="inlineStr">
        <is>
          <t>Aggregate indemnity amount</t>
        </is>
      </c>
      <c r="B12" s="4" t="inlineStr">
        <is>
          <t xml:space="preserve"> </t>
        </is>
      </c>
      <c r="C12" s="4" t="inlineStr">
        <is>
          <t xml:space="preserve"> </t>
        </is>
      </c>
      <c r="D12" s="4" t="inlineStr">
        <is>
          <t xml:space="preserve"> </t>
        </is>
      </c>
      <c r="E12" s="5" t="n">
        <v>4000000</v>
      </c>
    </row>
    <row r="13">
      <c r="A13" s="4" t="inlineStr">
        <is>
          <t>Purchase share percentage</t>
        </is>
      </c>
      <c r="B13" s="4" t="inlineStr">
        <is>
          <t xml:space="preserve"> </t>
        </is>
      </c>
      <c r="C13" s="4" t="inlineStr">
        <is>
          <t xml:space="preserve"> </t>
        </is>
      </c>
      <c r="D13" s="4" t="inlineStr">
        <is>
          <t xml:space="preserve"> </t>
        </is>
      </c>
      <c r="E13" s="12" t="n">
        <v>0.099</v>
      </c>
    </row>
    <row r="14">
      <c r="A14" s="4" t="inlineStr">
        <is>
          <t>Public stockholders percentage</t>
        </is>
      </c>
      <c r="B14" s="4" t="inlineStr">
        <is>
          <t xml:space="preserve"> </t>
        </is>
      </c>
      <c r="C14" s="4" t="inlineStr">
        <is>
          <t xml:space="preserve"> </t>
        </is>
      </c>
      <c r="D14" s="4" t="inlineStr">
        <is>
          <t xml:space="preserve"> </t>
        </is>
      </c>
      <c r="E14" s="10" t="n">
        <v>0.1</v>
      </c>
    </row>
    <row r="15">
      <c r="A15" s="4" t="inlineStr">
        <is>
          <t>Redemption price of share (in Shares)</t>
        </is>
      </c>
      <c r="B15" s="4" t="inlineStr">
        <is>
          <t xml:space="preserve"> </t>
        </is>
      </c>
      <c r="C15" s="4" t="inlineStr">
        <is>
          <t xml:space="preserve"> </t>
        </is>
      </c>
      <c r="D15" s="4" t="inlineStr">
        <is>
          <t xml:space="preserve"> </t>
        </is>
      </c>
      <c r="E15" s="6" t="n">
        <v>1500000</v>
      </c>
    </row>
    <row r="16">
      <c r="A16" s="4" t="inlineStr">
        <is>
          <t>Forward purchase agreement description</t>
        </is>
      </c>
      <c r="B16" s="4" t="inlineStr">
        <is>
          <t xml:space="preserve"> </t>
        </is>
      </c>
      <c r="C16" s="4" t="inlineStr">
        <is>
          <t xml:space="preserve"> </t>
        </is>
      </c>
      <c r="D16" s="4" t="inlineStr">
        <is>
          <t xml:space="preserve"> </t>
        </is>
      </c>
      <c r="E16" s="4" t="inlineStr">
        <is>
          <t>Upon the second anniversary of the
Closing, TopCo would have been obligated to pay to Vellar an amount equal to the product of (a) (x) 15,000,000 less (y) the number of
Vellar Terminated Shares multiplied by (b) $2.50. Vellar could freely transfer or assign its rights under the Forward Purchase Agreement
if the number of the Forward Purchase Shares it acquired would exceed 9.9% on a post-e.</t>
        </is>
      </c>
    </row>
    <row r="17">
      <c r="A17" s="4" t="inlineStr">
        <is>
          <t>Common Stock [Member]</t>
        </is>
      </c>
      <c r="B17" s="4" t="inlineStr">
        <is>
          <t xml:space="preserve"> </t>
        </is>
      </c>
      <c r="C17" s="4" t="inlineStr">
        <is>
          <t xml:space="preserve"> </t>
        </is>
      </c>
      <c r="D17" s="4" t="inlineStr">
        <is>
          <t xml:space="preserve"> </t>
        </is>
      </c>
      <c r="E17" s="4" t="inlineStr">
        <is>
          <t xml:space="preserve"> </t>
        </is>
      </c>
    </row>
    <row r="18">
      <c r="A18" s="3" t="inlineStr">
        <is>
          <t>Commitments and Contingencies (Details) [Line Items]</t>
        </is>
      </c>
      <c r="B18" s="4" t="inlineStr">
        <is>
          <t xml:space="preserve"> </t>
        </is>
      </c>
      <c r="C18" s="4" t="inlineStr">
        <is>
          <t xml:space="preserve"> </t>
        </is>
      </c>
      <c r="D18" s="4" t="inlineStr">
        <is>
          <t xml:space="preserve"> </t>
        </is>
      </c>
      <c r="E18" s="4" t="inlineStr">
        <is>
          <t xml:space="preserve"> </t>
        </is>
      </c>
    </row>
    <row r="19">
      <c r="A19" s="4" t="inlineStr">
        <is>
          <t>Converted common stock share (in Shares)</t>
        </is>
      </c>
      <c r="B19" s="4" t="inlineStr">
        <is>
          <t xml:space="preserve"> </t>
        </is>
      </c>
      <c r="C19" s="6" t="n">
        <v>1</v>
      </c>
      <c r="D19" s="4" t="inlineStr">
        <is>
          <t xml:space="preserve"> </t>
        </is>
      </c>
      <c r="E19" s="4" t="inlineStr">
        <is>
          <t xml:space="preserve"> </t>
        </is>
      </c>
    </row>
    <row r="20">
      <c r="A20" s="4" t="inlineStr">
        <is>
          <t>Exchanged ordinary share (in Shares)</t>
        </is>
      </c>
      <c r="B20" s="4" t="inlineStr">
        <is>
          <t xml:space="preserve"> </t>
        </is>
      </c>
      <c r="C20" s="6" t="n">
        <v>1</v>
      </c>
      <c r="D20" s="4" t="inlineStr">
        <is>
          <t xml:space="preserve"> </t>
        </is>
      </c>
      <c r="E20" s="4" t="inlineStr">
        <is>
          <t xml:space="preserve"> </t>
        </is>
      </c>
    </row>
    <row r="21">
      <c r="A21" s="4" t="inlineStr">
        <is>
          <t>Over-Allotment Option [Member]</t>
        </is>
      </c>
      <c r="B21" s="4" t="inlineStr">
        <is>
          <t xml:space="preserve"> </t>
        </is>
      </c>
      <c r="C21" s="4" t="inlineStr">
        <is>
          <t xml:space="preserve"> </t>
        </is>
      </c>
      <c r="D21" s="4" t="inlineStr">
        <is>
          <t xml:space="preserve"> </t>
        </is>
      </c>
      <c r="E21" s="4" t="inlineStr">
        <is>
          <t xml:space="preserve"> </t>
        </is>
      </c>
    </row>
    <row r="22">
      <c r="A22" s="3" t="inlineStr">
        <is>
          <t>Commitments and Contingencies (Details) [Line Items]</t>
        </is>
      </c>
      <c r="B22" s="4" t="inlineStr">
        <is>
          <t xml:space="preserve"> </t>
        </is>
      </c>
      <c r="C22" s="4" t="inlineStr">
        <is>
          <t xml:space="preserve"> </t>
        </is>
      </c>
      <c r="D22" s="4" t="inlineStr">
        <is>
          <t xml:space="preserve"> </t>
        </is>
      </c>
      <c r="E22" s="4" t="inlineStr">
        <is>
          <t xml:space="preserve"> </t>
        </is>
      </c>
    </row>
    <row r="23">
      <c r="A23" s="4" t="inlineStr">
        <is>
          <t>Additional units (in Shares)</t>
        </is>
      </c>
      <c r="B23" s="4" t="inlineStr">
        <is>
          <t xml:space="preserve"> </t>
        </is>
      </c>
      <c r="C23" s="4" t="inlineStr">
        <is>
          <t xml:space="preserve"> </t>
        </is>
      </c>
      <c r="D23" s="4" t="inlineStr">
        <is>
          <t xml:space="preserve"> </t>
        </is>
      </c>
      <c r="E23" s="6" t="n">
        <v>3000000</v>
      </c>
    </row>
    <row r="24">
      <c r="A24" s="4" t="inlineStr">
        <is>
          <t>Purchasing units (in Shares)</t>
        </is>
      </c>
      <c r="B24" s="4" t="inlineStr">
        <is>
          <t xml:space="preserve"> </t>
        </is>
      </c>
      <c r="C24" s="4" t="inlineStr">
        <is>
          <t xml:space="preserve"> </t>
        </is>
      </c>
      <c r="D24" s="6" t="n">
        <v>3000000</v>
      </c>
      <c r="E24" s="4" t="inlineStr">
        <is>
          <t xml:space="preserve"> </t>
        </is>
      </c>
    </row>
    <row r="25">
      <c r="A25" s="4" t="inlineStr">
        <is>
          <t>Cash underwriting discount price per share (in Dollars per share)</t>
        </is>
      </c>
      <c r="B25" s="4" t="inlineStr">
        <is>
          <t xml:space="preserve"> </t>
        </is>
      </c>
      <c r="C25" s="4" t="inlineStr">
        <is>
          <t xml:space="preserve"> </t>
        </is>
      </c>
      <c r="D25" s="4" t="inlineStr">
        <is>
          <t xml:space="preserve"> </t>
        </is>
      </c>
      <c r="E25" s="9" t="n">
        <v>0.2</v>
      </c>
    </row>
    <row r="26">
      <c r="A26" s="4" t="inlineStr">
        <is>
          <t>Business combination</t>
        </is>
      </c>
      <c r="B26" s="4" t="inlineStr">
        <is>
          <t xml:space="preserve"> </t>
        </is>
      </c>
      <c r="C26" s="4" t="inlineStr">
        <is>
          <t xml:space="preserve"> </t>
        </is>
      </c>
      <c r="D26" s="4" t="inlineStr">
        <is>
          <t xml:space="preserve"> </t>
        </is>
      </c>
      <c r="E26" s="5" t="n">
        <v>600000</v>
      </c>
    </row>
    <row r="27">
      <c r="A27" s="4" t="inlineStr">
        <is>
          <t>IPO [Member]</t>
        </is>
      </c>
      <c r="B27" s="4" t="inlineStr">
        <is>
          <t xml:space="preserve"> </t>
        </is>
      </c>
      <c r="C27" s="4" t="inlineStr">
        <is>
          <t xml:space="preserve"> </t>
        </is>
      </c>
      <c r="D27" s="4" t="inlineStr">
        <is>
          <t xml:space="preserve"> </t>
        </is>
      </c>
      <c r="E27" s="4" t="inlineStr">
        <is>
          <t xml:space="preserve"> </t>
        </is>
      </c>
    </row>
    <row r="28">
      <c r="A28" s="3" t="inlineStr">
        <is>
          <t>Commitments and Contingencies (Details) [Line Items]</t>
        </is>
      </c>
      <c r="B28" s="4" t="inlineStr">
        <is>
          <t xml:space="preserve"> </t>
        </is>
      </c>
      <c r="C28" s="4" t="inlineStr">
        <is>
          <t xml:space="preserve"> </t>
        </is>
      </c>
      <c r="D28" s="4" t="inlineStr">
        <is>
          <t xml:space="preserve"> </t>
        </is>
      </c>
      <c r="E28" s="4" t="inlineStr">
        <is>
          <t xml:space="preserve"> </t>
        </is>
      </c>
    </row>
    <row r="29">
      <c r="A29" s="4" t="inlineStr">
        <is>
          <t>Underwriter exercise price</t>
        </is>
      </c>
      <c r="B29" s="4" t="inlineStr">
        <is>
          <t xml:space="preserve"> </t>
        </is>
      </c>
      <c r="C29" s="4" t="inlineStr">
        <is>
          <t xml:space="preserve"> </t>
        </is>
      </c>
      <c r="D29" s="4" t="inlineStr">
        <is>
          <t xml:space="preserve"> </t>
        </is>
      </c>
      <c r="E29" s="5" t="n">
        <v>4000000</v>
      </c>
    </row>
    <row r="30">
      <c r="A30" s="4" t="inlineStr">
        <is>
          <t>Underwriting commissions per unit (in Dollars per share)</t>
        </is>
      </c>
      <c r="B30" s="4" t="inlineStr">
        <is>
          <t xml:space="preserve"> </t>
        </is>
      </c>
      <c r="C30" s="4" t="inlineStr">
        <is>
          <t xml:space="preserve"> </t>
        </is>
      </c>
      <c r="D30" s="4" t="inlineStr">
        <is>
          <t xml:space="preserve"> </t>
        </is>
      </c>
      <c r="E30" s="8" t="n">
        <v>0.35</v>
      </c>
    </row>
    <row r="31">
      <c r="A31" s="4" t="inlineStr">
        <is>
          <t>Underwriting commissions</t>
        </is>
      </c>
      <c r="B31" s="4" t="inlineStr">
        <is>
          <t xml:space="preserve"> </t>
        </is>
      </c>
      <c r="C31" s="4" t="inlineStr">
        <is>
          <t xml:space="preserve"> </t>
        </is>
      </c>
      <c r="D31" s="4" t="inlineStr">
        <is>
          <t xml:space="preserve"> </t>
        </is>
      </c>
      <c r="E31" s="5" t="n">
        <v>8050000</v>
      </c>
    </row>
    <row r="32">
      <c r="A32" s="4" t="inlineStr">
        <is>
          <t>Aggregate ordinary share (in Shares)</t>
        </is>
      </c>
      <c r="B32" s="4" t="inlineStr">
        <is>
          <t xml:space="preserve"> </t>
        </is>
      </c>
      <c r="C32" s="4" t="inlineStr">
        <is>
          <t xml:space="preserve"> </t>
        </is>
      </c>
      <c r="D32" s="6" t="n">
        <v>23000000</v>
      </c>
      <c r="E32" s="4" t="inlineStr">
        <is>
          <t xml:space="preserve"> </t>
        </is>
      </c>
    </row>
    <row r="33">
      <c r="A33" s="4" t="inlineStr">
        <is>
          <t>Forward Purchase Agreement [Member]</t>
        </is>
      </c>
      <c r="B33" s="4" t="inlineStr">
        <is>
          <t xml:space="preserve"> </t>
        </is>
      </c>
      <c r="C33" s="4" t="inlineStr">
        <is>
          <t xml:space="preserve"> </t>
        </is>
      </c>
      <c r="D33" s="4" t="inlineStr">
        <is>
          <t xml:space="preserve"> </t>
        </is>
      </c>
      <c r="E33" s="4" t="inlineStr">
        <is>
          <t xml:space="preserve"> </t>
        </is>
      </c>
    </row>
    <row r="34">
      <c r="A34" s="3" t="inlineStr">
        <is>
          <t>Commitments and Contingencies (Details) [Line Items]</t>
        </is>
      </c>
      <c r="B34" s="4" t="inlineStr">
        <is>
          <t xml:space="preserve"> </t>
        </is>
      </c>
      <c r="C34" s="4" t="inlineStr">
        <is>
          <t xml:space="preserve"> </t>
        </is>
      </c>
      <c r="D34" s="4" t="inlineStr">
        <is>
          <t xml:space="preserve"> </t>
        </is>
      </c>
      <c r="E34" s="4" t="inlineStr">
        <is>
          <t xml:space="preserve"> </t>
        </is>
      </c>
    </row>
    <row r="35">
      <c r="A35" s="4" t="inlineStr">
        <is>
          <t>Public stockholders percentage</t>
        </is>
      </c>
      <c r="B35" s="4" t="inlineStr">
        <is>
          <t xml:space="preserve"> </t>
        </is>
      </c>
      <c r="C35" s="4" t="inlineStr">
        <is>
          <t xml:space="preserve"> </t>
        </is>
      </c>
      <c r="D35" s="4" t="inlineStr">
        <is>
          <t xml:space="preserve"> </t>
        </is>
      </c>
      <c r="E35" s="10" t="n">
        <v>0.1</v>
      </c>
    </row>
    <row r="36">
      <c r="A36" s="4" t="inlineStr">
        <is>
          <t>Class A Common Stock [Member]</t>
        </is>
      </c>
      <c r="B36" s="4" t="inlineStr">
        <is>
          <t xml:space="preserve"> </t>
        </is>
      </c>
      <c r="C36" s="4" t="inlineStr">
        <is>
          <t xml:space="preserve"> </t>
        </is>
      </c>
      <c r="D36" s="4" t="inlineStr">
        <is>
          <t xml:space="preserve"> </t>
        </is>
      </c>
      <c r="E36" s="4" t="inlineStr">
        <is>
          <t xml:space="preserve"> </t>
        </is>
      </c>
    </row>
    <row r="37">
      <c r="A37" s="3" t="inlineStr">
        <is>
          <t>Commitments and Contingencies (Details) [Line Items]</t>
        </is>
      </c>
      <c r="B37" s="4" t="inlineStr">
        <is>
          <t xml:space="preserve"> </t>
        </is>
      </c>
      <c r="C37" s="4" t="inlineStr">
        <is>
          <t xml:space="preserve"> </t>
        </is>
      </c>
      <c r="D37" s="4" t="inlineStr">
        <is>
          <t xml:space="preserve"> </t>
        </is>
      </c>
      <c r="E37" s="4" t="inlineStr">
        <is>
          <t xml:space="preserve"> </t>
        </is>
      </c>
    </row>
    <row r="38">
      <c r="A38" s="4" t="inlineStr">
        <is>
          <t>Converted common stock share (in Shares)</t>
        </is>
      </c>
      <c r="B38" s="4" t="inlineStr">
        <is>
          <t xml:space="preserve"> </t>
        </is>
      </c>
      <c r="C38" s="6" t="n">
        <v>1</v>
      </c>
      <c r="D38" s="4" t="inlineStr">
        <is>
          <t xml:space="preserve"> </t>
        </is>
      </c>
      <c r="E38" s="4" t="inlineStr">
        <is>
          <t xml:space="preserve"> </t>
        </is>
      </c>
    </row>
    <row r="39">
      <c r="A39" s="4" t="inlineStr">
        <is>
          <t>Class A Common Stock [Member] | Forward Purchase Agreement [Member]</t>
        </is>
      </c>
      <c r="B39" s="4" t="inlineStr">
        <is>
          <t xml:space="preserve"> </t>
        </is>
      </c>
      <c r="C39" s="4" t="inlineStr">
        <is>
          <t xml:space="preserve"> </t>
        </is>
      </c>
      <c r="D39" s="4" t="inlineStr">
        <is>
          <t xml:space="preserve"> </t>
        </is>
      </c>
      <c r="E39" s="4" t="inlineStr">
        <is>
          <t xml:space="preserve"> </t>
        </is>
      </c>
    </row>
    <row r="40">
      <c r="A40" s="3" t="inlineStr">
        <is>
          <t>Commitments and Contingencies (Details) [Line Items]</t>
        </is>
      </c>
      <c r="B40" s="4" t="inlineStr">
        <is>
          <t xml:space="preserve"> </t>
        </is>
      </c>
      <c r="C40" s="4" t="inlineStr">
        <is>
          <t xml:space="preserve"> </t>
        </is>
      </c>
      <c r="D40" s="4" t="inlineStr">
        <is>
          <t xml:space="preserve"> </t>
        </is>
      </c>
      <c r="E40" s="4" t="inlineStr">
        <is>
          <t xml:space="preserve"> </t>
        </is>
      </c>
    </row>
    <row r="41">
      <c r="A41" s="4" t="inlineStr">
        <is>
          <t>Purchasing units (in Shares)</t>
        </is>
      </c>
      <c r="B41" s="4" t="inlineStr">
        <is>
          <t xml:space="preserve"> </t>
        </is>
      </c>
      <c r="C41" s="4" t="inlineStr">
        <is>
          <t xml:space="preserve"> </t>
        </is>
      </c>
      <c r="D41" s="4" t="inlineStr">
        <is>
          <t xml:space="preserve"> </t>
        </is>
      </c>
      <c r="E41" s="6" t="n">
        <v>15000000</v>
      </c>
    </row>
    <row r="42">
      <c r="A42" s="4" t="inlineStr">
        <is>
          <t>Sponsor [Member]</t>
        </is>
      </c>
      <c r="B42" s="4" t="inlineStr">
        <is>
          <t xml:space="preserve"> </t>
        </is>
      </c>
      <c r="C42" s="4" t="inlineStr">
        <is>
          <t xml:space="preserve"> </t>
        </is>
      </c>
      <c r="D42" s="4" t="inlineStr">
        <is>
          <t xml:space="preserve"> </t>
        </is>
      </c>
      <c r="E42" s="4" t="inlineStr">
        <is>
          <t xml:space="preserve"> </t>
        </is>
      </c>
    </row>
    <row r="43">
      <c r="A43" s="3" t="inlineStr">
        <is>
          <t>Commitments and Contingencies (Details) [Line Items]</t>
        </is>
      </c>
      <c r="B43" s="4" t="inlineStr">
        <is>
          <t xml:space="preserve"> </t>
        </is>
      </c>
      <c r="C43" s="4" t="inlineStr">
        <is>
          <t xml:space="preserve"> </t>
        </is>
      </c>
      <c r="D43" s="4" t="inlineStr">
        <is>
          <t xml:space="preserve"> </t>
        </is>
      </c>
      <c r="E43" s="4" t="inlineStr">
        <is>
          <t xml:space="preserve"> </t>
        </is>
      </c>
    </row>
    <row r="44">
      <c r="A44" s="4" t="inlineStr">
        <is>
          <t>Ordinary share issued percentage</t>
        </is>
      </c>
      <c r="B44" s="4" t="inlineStr">
        <is>
          <t xml:space="preserve"> </t>
        </is>
      </c>
      <c r="C44" s="10" t="n">
        <v>0.75</v>
      </c>
      <c r="D44" s="4" t="inlineStr">
        <is>
          <t xml:space="preserve"> </t>
        </is>
      </c>
      <c r="E44" s="4" t="inlineStr">
        <is>
          <t xml:space="preserve"> </t>
        </is>
      </c>
    </row>
    <row r="45">
      <c r="A45" s="4" t="inlineStr">
        <is>
          <t>Topco [Member]</t>
        </is>
      </c>
      <c r="B45" s="4" t="inlineStr">
        <is>
          <t xml:space="preserve"> </t>
        </is>
      </c>
      <c r="C45" s="4" t="inlineStr">
        <is>
          <t xml:space="preserve"> </t>
        </is>
      </c>
      <c r="D45" s="4" t="inlineStr">
        <is>
          <t xml:space="preserve"> </t>
        </is>
      </c>
      <c r="E45" s="4" t="inlineStr">
        <is>
          <t xml:space="preserve"> </t>
        </is>
      </c>
    </row>
    <row r="46">
      <c r="A46" s="3" t="inlineStr">
        <is>
          <t>Commitments and Contingencies (Details) [Line Items]</t>
        </is>
      </c>
      <c r="B46" s="4" t="inlineStr">
        <is>
          <t xml:space="preserve"> </t>
        </is>
      </c>
      <c r="C46" s="4" t="inlineStr">
        <is>
          <t xml:space="preserve"> </t>
        </is>
      </c>
      <c r="D46" s="4" t="inlineStr">
        <is>
          <t xml:space="preserve"> </t>
        </is>
      </c>
      <c r="E46" s="4" t="inlineStr">
        <is>
          <t xml:space="preserve"> </t>
        </is>
      </c>
    </row>
    <row r="47">
      <c r="A47" s="4" t="inlineStr">
        <is>
          <t>Aggregate ordinary share (in Shares)</t>
        </is>
      </c>
      <c r="B47" s="4" t="inlineStr">
        <is>
          <t xml:space="preserve"> </t>
        </is>
      </c>
      <c r="C47" s="6" t="n">
        <v>79019608</v>
      </c>
      <c r="D47" s="4" t="inlineStr">
        <is>
          <t xml:space="preserve"> </t>
        </is>
      </c>
      <c r="E47" s="4" t="inlineStr">
        <is>
          <t xml:space="preserve"> </t>
        </is>
      </c>
    </row>
    <row r="48">
      <c r="A48" s="4" t="inlineStr">
        <is>
          <t>Bridge Financing [Member]</t>
        </is>
      </c>
      <c r="B48" s="4" t="inlineStr">
        <is>
          <t xml:space="preserve"> </t>
        </is>
      </c>
      <c r="C48" s="4" t="inlineStr">
        <is>
          <t xml:space="preserve"> </t>
        </is>
      </c>
      <c r="D48" s="4" t="inlineStr">
        <is>
          <t xml:space="preserve"> </t>
        </is>
      </c>
      <c r="E48" s="4" t="inlineStr">
        <is>
          <t xml:space="preserve"> </t>
        </is>
      </c>
    </row>
    <row r="49">
      <c r="A49" s="3" t="inlineStr">
        <is>
          <t>Commitments and Contingencies (Details) [Line Items]</t>
        </is>
      </c>
      <c r="B49" s="4" t="inlineStr">
        <is>
          <t xml:space="preserve"> </t>
        </is>
      </c>
      <c r="C49" s="4" t="inlineStr">
        <is>
          <t xml:space="preserve"> </t>
        </is>
      </c>
      <c r="D49" s="4" t="inlineStr">
        <is>
          <t xml:space="preserve"> </t>
        </is>
      </c>
      <c r="E49" s="4" t="inlineStr">
        <is>
          <t xml:space="preserve"> </t>
        </is>
      </c>
    </row>
    <row r="50">
      <c r="A50" s="4" t="inlineStr">
        <is>
          <t>Total funded amount</t>
        </is>
      </c>
      <c r="B50" s="4" t="inlineStr">
        <is>
          <t xml:space="preserve"> </t>
        </is>
      </c>
      <c r="C50" s="5" t="n">
        <v>15000000</v>
      </c>
      <c r="D50" s="4" t="inlineStr">
        <is>
          <t xml:space="preserve"> </t>
        </is>
      </c>
      <c r="E50"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2" customWidth="1" min="1" max="1"/>
    <col width="15" customWidth="1" min="2" max="2"/>
    <col width="80" customWidth="1" min="3" max="3"/>
  </cols>
  <sheetData>
    <row r="1">
      <c r="A1" s="1" t="inlineStr">
        <is>
          <t>Stockholders’ Deficit (Details) - USD ($)</t>
        </is>
      </c>
      <c r="B1" s="2" t="inlineStr">
        <is>
          <t>7 Months Ended</t>
        </is>
      </c>
      <c r="C1" s="2" t="inlineStr">
        <is>
          <t>12 Months Ended</t>
        </is>
      </c>
    </row>
    <row r="2">
      <c r="B2" s="2" t="inlineStr">
        <is>
          <t>Dec. 31, 2021</t>
        </is>
      </c>
      <c r="C2" s="2" t="inlineStr">
        <is>
          <t>Dec. 31, 2022</t>
        </is>
      </c>
    </row>
    <row r="3">
      <c r="A3" s="3" t="inlineStr">
        <is>
          <t>Stockholders’ Deficit (Details) [Line Items]</t>
        </is>
      </c>
      <c r="B3" s="4" t="inlineStr">
        <is>
          <t xml:space="preserve"> </t>
        </is>
      </c>
      <c r="C3" s="4" t="inlineStr">
        <is>
          <t xml:space="preserve"> </t>
        </is>
      </c>
    </row>
    <row r="4">
      <c r="A4" s="4" t="inlineStr">
        <is>
          <t>Stockholders’ equity , description</t>
        </is>
      </c>
      <c r="B4" s="4" t="inlineStr">
        <is>
          <t xml:space="preserve"> </t>
        </is>
      </c>
      <c r="C4" s="4" t="inlineStr">
        <is>
          <t xml:space="preserve">The Company’s amended and restated
certificate of incorporation provides that the shares of Class B common stock will automatically convert into shares of Class A common
stock at the time of the initial Business Combination on a one-for-one basis, subject to adjustment. In the case that additional shares
of Class A common stock, or equity-linked securities, are issued or deemed issued in excess of the amounts offered in the IPO and related
to the closing of the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approximately 26.0% of the sum of the total
number of all shares of common stock outstanding upon the completion of the IPO plus all shares of Class A common stock and equity-linked
securities issued or deemed issued in connection with the initial Business Combination (excluding any shares or equity-linked securities
issued, or to be issued, to any seller in the initial Business Combination and any private placement-equivalent warrants issued to the
Sponsor or its affiliates upon conversion of loans made to the Company). Holders of Founder Shares may also elect to convert their shares
of Class B common stock into an equal number of shares of Class A common stock, subject to adjustment as provided above, at any time. </t>
        </is>
      </c>
    </row>
    <row r="5">
      <c r="A5" s="4" t="inlineStr">
        <is>
          <t>Total funded amount (in Dollars)</t>
        </is>
      </c>
      <c r="B5" s="4" t="inlineStr">
        <is>
          <t xml:space="preserve"> </t>
        </is>
      </c>
      <c r="C5" s="5" t="n">
        <v>15000000</v>
      </c>
    </row>
    <row r="6">
      <c r="A6" s="4" t="inlineStr">
        <is>
          <t>Preferred stock shares authorized</t>
        </is>
      </c>
      <c r="B6" s="6" t="n">
        <v>1000000</v>
      </c>
      <c r="C6" s="6" t="n">
        <v>1000000</v>
      </c>
    </row>
    <row r="7">
      <c r="A7" s="4" t="inlineStr">
        <is>
          <t>Preferred stock par value (in Dollars per share)</t>
        </is>
      </c>
      <c r="B7" s="7" t="n">
        <v>0.0001</v>
      </c>
      <c r="C7" s="7" t="n">
        <v>0.0001</v>
      </c>
    </row>
    <row r="8">
      <c r="A8" s="4" t="inlineStr">
        <is>
          <t>Warrants exercisable, description</t>
        </is>
      </c>
      <c r="B8" s="4" t="inlineStr">
        <is>
          <t xml:space="preserve"> </t>
        </is>
      </c>
      <c r="C8" s="4" t="inlineStr">
        <is>
          <t xml:space="preserve">Once the Warrants become exercisable,
the Company may redeem the Warrants: 
●in
whole and not in part;
●at
a price of $0.01 per Warrant;
●upon
not less than 30 days’ prior written notice of redemption, to each Warrant holder; and
●if,
and only if, the reported last sale price of the shares of common stock equals or exceeds $18.00 per share (as adjusted for share subdivisions,
share consolidations, share capitalizations, rights issuances, reorganizations, recapitalizations and the like) for any 20 trading days
within a 30-trading day period ending on the third trading day prior to the date the Company sends the notice of redemption to the Warrant
holders.
 </t>
        </is>
      </c>
    </row>
    <row r="9">
      <c r="A9" s="4" t="inlineStr">
        <is>
          <t>Business combination of common stock, description</t>
        </is>
      </c>
      <c r="B9" s="4" t="inlineStr">
        <is>
          <t xml:space="preserve"> </t>
        </is>
      </c>
      <c r="C9" s="4" t="inlineStr">
        <is>
          <t xml:space="preserve">In addition, if (x) the Company issues
additional shares of common stock or equity-linked securities for capital raising purposes in connection with the closing of its initial
Business Combination at an issue price or effective issue price of less than $9.20 per share of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shares of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greater of the Market Value and the Newly Issued
Price. </t>
        </is>
      </c>
    </row>
    <row r="10">
      <c r="A10" s="4" t="inlineStr">
        <is>
          <t>Warrants [Member]</t>
        </is>
      </c>
      <c r="B10" s="4" t="inlineStr">
        <is>
          <t xml:space="preserve"> </t>
        </is>
      </c>
      <c r="C10" s="4" t="inlineStr">
        <is>
          <t xml:space="preserve"> </t>
        </is>
      </c>
    </row>
    <row r="11">
      <c r="A11" s="3" t="inlineStr">
        <is>
          <t>Stockholders’ Deficit (Details) [Line Items]</t>
        </is>
      </c>
      <c r="B11" s="4" t="inlineStr">
        <is>
          <t xml:space="preserve"> </t>
        </is>
      </c>
      <c r="C11" s="4" t="inlineStr">
        <is>
          <t xml:space="preserve"> </t>
        </is>
      </c>
    </row>
    <row r="12">
      <c r="A12" s="4" t="inlineStr">
        <is>
          <t>Public warrants</t>
        </is>
      </c>
      <c r="B12" s="4" t="inlineStr">
        <is>
          <t xml:space="preserve"> </t>
        </is>
      </c>
      <c r="C12" s="6" t="n">
        <v>11500000</v>
      </c>
    </row>
    <row r="13">
      <c r="A13" s="4" t="inlineStr">
        <is>
          <t>Placement warrants</t>
        </is>
      </c>
      <c r="B13" s="6" t="n">
        <v>530000</v>
      </c>
      <c r="C13" s="4" t="inlineStr">
        <is>
          <t xml:space="preserve"> </t>
        </is>
      </c>
    </row>
    <row r="14">
      <c r="A14" s="4" t="inlineStr">
        <is>
          <t>Class A Common Stock [Member]</t>
        </is>
      </c>
      <c r="B14" s="4" t="inlineStr">
        <is>
          <t xml:space="preserve"> </t>
        </is>
      </c>
      <c r="C14" s="4" t="inlineStr">
        <is>
          <t xml:space="preserve"> </t>
        </is>
      </c>
    </row>
    <row r="15">
      <c r="A15" s="3" t="inlineStr">
        <is>
          <t>Stockholders’ Deficit (Details) [Line Items]</t>
        </is>
      </c>
      <c r="B15" s="4" t="inlineStr">
        <is>
          <t xml:space="preserve"> </t>
        </is>
      </c>
      <c r="C15" s="4" t="inlineStr">
        <is>
          <t xml:space="preserve"> </t>
        </is>
      </c>
    </row>
    <row r="16">
      <c r="A16" s="4" t="inlineStr">
        <is>
          <t>Common stock shares authorized</t>
        </is>
      </c>
      <c r="B16" s="6" t="n">
        <v>100000000</v>
      </c>
      <c r="C16" s="6" t="n">
        <v>100000000</v>
      </c>
    </row>
    <row r="17">
      <c r="A17" s="4" t="inlineStr">
        <is>
          <t>Common stock par value (in Dollars per share)</t>
        </is>
      </c>
      <c r="B17" s="7" t="n">
        <v>0.0001</v>
      </c>
      <c r="C17" s="7" t="n">
        <v>0.0001</v>
      </c>
    </row>
    <row r="18">
      <c r="A18" s="4" t="inlineStr">
        <is>
          <t>Common stock shares outstanding</t>
        </is>
      </c>
      <c r="B18" s="6" t="n">
        <v>1060000</v>
      </c>
      <c r="C18" s="6" t="n">
        <v>1060000</v>
      </c>
    </row>
    <row r="19">
      <c r="A19" s="4" t="inlineStr">
        <is>
          <t>Common stock subject to possible redemption, redemption value</t>
        </is>
      </c>
      <c r="B19" s="6" t="n">
        <v>23000000</v>
      </c>
      <c r="C19" s="6" t="n">
        <v>2048936</v>
      </c>
    </row>
    <row r="20">
      <c r="A20" s="4" t="inlineStr">
        <is>
          <t>Class B Common Stock [Member]</t>
        </is>
      </c>
      <c r="B20" s="4" t="inlineStr">
        <is>
          <t xml:space="preserve"> </t>
        </is>
      </c>
      <c r="C20" s="4" t="inlineStr">
        <is>
          <t xml:space="preserve"> </t>
        </is>
      </c>
    </row>
    <row r="21">
      <c r="A21" s="3" t="inlineStr">
        <is>
          <t>Stockholders’ Deficit (Details) [Line Items]</t>
        </is>
      </c>
      <c r="B21" s="4" t="inlineStr">
        <is>
          <t xml:space="preserve"> </t>
        </is>
      </c>
      <c r="C21" s="4" t="inlineStr">
        <is>
          <t xml:space="preserve"> </t>
        </is>
      </c>
    </row>
    <row r="22">
      <c r="A22" s="4" t="inlineStr">
        <is>
          <t>Common stock shares authorized</t>
        </is>
      </c>
      <c r="B22" s="6" t="n">
        <v>10000000</v>
      </c>
      <c r="C22" s="6" t="n">
        <v>10000000</v>
      </c>
    </row>
    <row r="23">
      <c r="A23" s="4" t="inlineStr">
        <is>
          <t>Common stock par value (in Dollars per share)</t>
        </is>
      </c>
      <c r="B23" s="7" t="n">
        <v>0.0001</v>
      </c>
      <c r="C23" s="7" t="n">
        <v>0.0001</v>
      </c>
    </row>
    <row r="24">
      <c r="A24" s="4" t="inlineStr">
        <is>
          <t>Common stock shares outstanding</t>
        </is>
      </c>
      <c r="B24" s="6" t="n">
        <v>8050000</v>
      </c>
      <c r="C24" s="6" t="n">
        <v>8050000</v>
      </c>
    </row>
    <row r="25">
      <c r="A25" s="4" t="inlineStr">
        <is>
          <t>Common stock voting rights</t>
        </is>
      </c>
      <c r="B25" s="4" t="inlineStr">
        <is>
          <t>one</t>
        </is>
      </c>
      <c r="C25" s="4" t="inlineStr">
        <is>
          <t>on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Income Taxes (Details) - USD ($)</t>
        </is>
      </c>
      <c r="B1" s="2" t="inlineStr">
        <is>
          <t>Dec. 31, 2022</t>
        </is>
      </c>
      <c r="C1" s="2" t="inlineStr">
        <is>
          <t>Dec. 31, 2021</t>
        </is>
      </c>
    </row>
    <row r="2">
      <c r="A2" s="3" t="inlineStr">
        <is>
          <t>Income Taxes (Details) [Line Items]</t>
        </is>
      </c>
      <c r="B2" s="4" t="inlineStr">
        <is>
          <t xml:space="preserve"> </t>
        </is>
      </c>
      <c r="C2" s="4" t="inlineStr">
        <is>
          <t xml:space="preserve"> </t>
        </is>
      </c>
    </row>
    <row r="3">
      <c r="A3" s="4" t="inlineStr">
        <is>
          <t>Valuation allowance</t>
        </is>
      </c>
      <c r="B3" s="5" t="n">
        <v>953550</v>
      </c>
      <c r="C3" s="5" t="n">
        <v>33652</v>
      </c>
    </row>
    <row r="4">
      <c r="A4" s="4" t="inlineStr">
        <is>
          <t>U.S. federal [Member]</t>
        </is>
      </c>
      <c r="B4" s="4" t="inlineStr">
        <is>
          <t xml:space="preserve"> </t>
        </is>
      </c>
      <c r="C4" s="4" t="inlineStr">
        <is>
          <t xml:space="preserve"> </t>
        </is>
      </c>
    </row>
    <row r="5">
      <c r="A5" s="3" t="inlineStr">
        <is>
          <t>Income Taxes (Details) [Line Items]</t>
        </is>
      </c>
      <c r="B5" s="4" t="inlineStr">
        <is>
          <t xml:space="preserve"> </t>
        </is>
      </c>
      <c r="C5" s="4" t="inlineStr">
        <is>
          <t xml:space="preserve"> </t>
        </is>
      </c>
    </row>
    <row r="6">
      <c r="A6" s="4" t="inlineStr">
        <is>
          <t>Net operating loss</t>
        </is>
      </c>
      <c r="B6" s="5" t="n">
        <v>72851</v>
      </c>
      <c r="C6" s="5"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company’s net deferred tax assets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t>
        </is>
      </c>
      <c r="B3" s="4" t="inlineStr">
        <is>
          <t xml:space="preserve"> </t>
        </is>
      </c>
      <c r="C3" s="4" t="inlineStr">
        <is>
          <t xml:space="preserve"> </t>
        </is>
      </c>
    </row>
    <row r="4">
      <c r="A4" s="4" t="inlineStr">
        <is>
          <t>Startup Costs</t>
        </is>
      </c>
      <c r="B4" s="6" t="n">
        <v>972202</v>
      </c>
      <c r="C4" s="6" t="n">
        <v>48951</v>
      </c>
    </row>
    <row r="5">
      <c r="A5" s="4" t="inlineStr">
        <is>
          <t>Total deferred tax assets</t>
        </is>
      </c>
      <c r="B5" s="6" t="n">
        <v>972202</v>
      </c>
      <c r="C5" s="6" t="n">
        <v>48951</v>
      </c>
    </row>
    <row r="6">
      <c r="A6" s="4" t="inlineStr">
        <is>
          <t>Valuation allowance</t>
        </is>
      </c>
      <c r="B6" s="6" t="n">
        <v>-972202</v>
      </c>
      <c r="C6" s="6" t="n">
        <v>-33652</v>
      </c>
    </row>
    <row r="7">
      <c r="A7" s="4" t="inlineStr">
        <is>
          <t>Deferred tax assets, net of allowance</t>
        </is>
      </c>
      <c r="B7" s="4" t="inlineStr">
        <is>
          <t xml:space="preserve"> </t>
        </is>
      </c>
      <c r="C7" s="5" t="n">
        <v>1529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Income Taxes (Details) - Schedule of income tax provision - USD ($)</t>
        </is>
      </c>
      <c r="B1" s="2" t="inlineStr">
        <is>
          <t>7 Months Ended</t>
        </is>
      </c>
      <c r="C1" s="2" t="inlineStr">
        <is>
          <t>12 Months Ended</t>
        </is>
      </c>
    </row>
    <row r="2">
      <c r="B2" s="2" t="inlineStr">
        <is>
          <t>Dec. 31, 2021</t>
        </is>
      </c>
      <c r="C2" s="2" t="inlineStr">
        <is>
          <t>Dec. 31, 2022</t>
        </is>
      </c>
    </row>
    <row r="3">
      <c r="A3" s="3" t="inlineStr">
        <is>
          <t>Federal</t>
        </is>
      </c>
      <c r="B3" s="4" t="inlineStr">
        <is>
          <t xml:space="preserve"> </t>
        </is>
      </c>
      <c r="C3" s="4" t="inlineStr">
        <is>
          <t xml:space="preserve"> </t>
        </is>
      </c>
    </row>
    <row r="4">
      <c r="A4" s="4" t="inlineStr">
        <is>
          <t>Current</t>
        </is>
      </c>
      <c r="B4" s="4" t="inlineStr">
        <is>
          <t xml:space="preserve"> </t>
        </is>
      </c>
      <c r="C4" s="5" t="n">
        <v>690232</v>
      </c>
    </row>
    <row r="5">
      <c r="A5" s="4" t="inlineStr">
        <is>
          <t>Deferred</t>
        </is>
      </c>
      <c r="B5" s="6" t="n">
        <v>-48951</v>
      </c>
      <c r="C5" s="6" t="n">
        <v>-953550</v>
      </c>
    </row>
    <row r="6">
      <c r="A6" s="3" t="inlineStr">
        <is>
          <t>State</t>
        </is>
      </c>
      <c r="B6" s="4" t="inlineStr">
        <is>
          <t xml:space="preserve"> </t>
        </is>
      </c>
      <c r="C6" s="4" t="inlineStr">
        <is>
          <t xml:space="preserve"> </t>
        </is>
      </c>
    </row>
    <row r="7">
      <c r="A7" s="4" t="inlineStr">
        <is>
          <t>Current</t>
        </is>
      </c>
      <c r="B7" s="4" t="inlineStr">
        <is>
          <t xml:space="preserve"> </t>
        </is>
      </c>
      <c r="C7" s="4" t="inlineStr">
        <is>
          <t xml:space="preserve"> </t>
        </is>
      </c>
    </row>
    <row r="8">
      <c r="A8" s="4" t="inlineStr">
        <is>
          <t>Deferred</t>
        </is>
      </c>
      <c r="B8" s="4" t="inlineStr">
        <is>
          <t xml:space="preserve"> </t>
        </is>
      </c>
      <c r="C8" s="4" t="inlineStr">
        <is>
          <t xml:space="preserve"> </t>
        </is>
      </c>
    </row>
    <row r="9">
      <c r="A9" s="4" t="inlineStr">
        <is>
          <t>Change in valuation allowance</t>
        </is>
      </c>
      <c r="B9" s="6" t="n">
        <v>33652</v>
      </c>
      <c r="C9" s="6" t="n">
        <v>953550</v>
      </c>
    </row>
    <row r="10">
      <c r="A10" s="4" t="inlineStr">
        <is>
          <t>Income tax provision</t>
        </is>
      </c>
      <c r="B10" s="5" t="n">
        <v>-15299</v>
      </c>
      <c r="C10" s="5" t="n">
        <v>69023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es (Details) - Schedule of reconciliation of the federal income tax rate</t>
        </is>
      </c>
      <c r="B1" s="2" t="inlineStr">
        <is>
          <t>7 Months Ended</t>
        </is>
      </c>
      <c r="C1" s="2" t="inlineStr">
        <is>
          <t>12 Months Ended</t>
        </is>
      </c>
    </row>
    <row r="2">
      <c r="B2" s="2" t="inlineStr">
        <is>
          <t>Dec. 31, 2021</t>
        </is>
      </c>
      <c r="C2" s="2" t="inlineStr">
        <is>
          <t>Dec. 31, 2022</t>
        </is>
      </c>
    </row>
    <row r="3">
      <c r="A3" s="3" t="inlineStr">
        <is>
          <t>Schedule of Reconciliation of The Federal Income Tax Rate [Abstract]</t>
        </is>
      </c>
      <c r="B3" s="4" t="inlineStr">
        <is>
          <t xml:space="preserve"> </t>
        </is>
      </c>
      <c r="C3" s="4" t="inlineStr">
        <is>
          <t xml:space="preserve"> </t>
        </is>
      </c>
    </row>
    <row r="4">
      <c r="A4" s="4" t="inlineStr">
        <is>
          <t>Statutory federal income tax rate</t>
        </is>
      </c>
      <c r="B4" s="10" t="n">
        <v>0.21</v>
      </c>
      <c r="C4" s="10" t="n">
        <v>0.21</v>
      </c>
    </row>
    <row r="5">
      <c r="A5" s="4" t="inlineStr">
        <is>
          <t>Transaction costs warrants</t>
        </is>
      </c>
      <c r="B5" s="10" t="n">
        <v>0</v>
      </c>
      <c r="C5" s="10" t="n">
        <v>0</v>
      </c>
    </row>
    <row r="6">
      <c r="A6" s="4" t="inlineStr">
        <is>
          <t>Change in fair value of warrants</t>
        </is>
      </c>
      <c r="B6" s="10" t="n">
        <v>0</v>
      </c>
      <c r="C6" s="4" t="inlineStr">
        <is>
          <t>(4.10%)</t>
        </is>
      </c>
    </row>
    <row r="7">
      <c r="A7" s="4" t="inlineStr">
        <is>
          <t>Change in valuation allowance</t>
        </is>
      </c>
      <c r="B7" s="4" t="inlineStr">
        <is>
          <t>(14.40%)</t>
        </is>
      </c>
      <c r="C7" s="4" t="inlineStr">
        <is>
          <t>(61.30%)</t>
        </is>
      </c>
    </row>
    <row r="8">
      <c r="A8" s="4" t="inlineStr">
        <is>
          <t>Income tax provision</t>
        </is>
      </c>
      <c r="B8" s="12" t="n">
        <v>0.066</v>
      </c>
      <c r="C8" s="4" t="inlineStr">
        <is>
          <t>(44.4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Schedule of company’s liabilities that are measured at fair value - USD ($)</t>
        </is>
      </c>
      <c r="B1" s="2" t="inlineStr">
        <is>
          <t>12 Months Ended</t>
        </is>
      </c>
    </row>
    <row r="2">
      <c r="B2" s="2" t="inlineStr">
        <is>
          <t>Dec. 31, 2022</t>
        </is>
      </c>
      <c r="C2" s="2" t="inlineStr">
        <is>
          <t>Dec. 31, 2021</t>
        </is>
      </c>
    </row>
    <row r="3">
      <c r="A3" s="4" t="inlineStr">
        <is>
          <t>Quoted Prices in Active Markets (Level 1) [Member]</t>
        </is>
      </c>
      <c r="B3" s="4" t="inlineStr">
        <is>
          <t xml:space="preserve"> </t>
        </is>
      </c>
      <c r="C3" s="4" t="inlineStr">
        <is>
          <t xml:space="preserve"> </t>
        </is>
      </c>
    </row>
    <row r="4">
      <c r="A4" s="3" t="inlineStr">
        <is>
          <t>Assets:</t>
        </is>
      </c>
      <c r="B4" s="4" t="inlineStr">
        <is>
          <t xml:space="preserve"> </t>
        </is>
      </c>
      <c r="C4" s="4" t="inlineStr">
        <is>
          <t xml:space="preserve"> </t>
        </is>
      </c>
    </row>
    <row r="5">
      <c r="A5" s="4" t="inlineStr">
        <is>
          <t>Marketable securities held in Trust Account</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Derivative liability – Forward Purchase Agreement</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U.S. Treasury Securities</t>
        </is>
      </c>
      <c r="B9" s="4" t="inlineStr">
        <is>
          <t xml:space="preserve"> </t>
        </is>
      </c>
      <c r="C9" s="5" t="n">
        <v>234604169</v>
      </c>
    </row>
    <row r="10">
      <c r="A10" s="4" t="inlineStr">
        <is>
          <t>Significant Other Observable Inputs (Level 2) [Memb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Marketable securities held in Trust Account</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Derivative liability – Forward Purchase Agreement</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U.S. Treasury Securities</t>
        </is>
      </c>
      <c r="B16" s="4" t="inlineStr">
        <is>
          <t xml:space="preserve"> </t>
        </is>
      </c>
      <c r="C16" s="4" t="inlineStr">
        <is>
          <t xml:space="preserve"> </t>
        </is>
      </c>
    </row>
    <row r="17">
      <c r="A17" s="4" t="inlineStr">
        <is>
          <t>Significant Other Unobservable Inputs (Level 3) [Member]</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Marketable securities held in Trust Account</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Derivative liability – Forward Purchase Agreement</t>
        </is>
      </c>
      <c r="B21" s="5" t="n">
        <v>1730000</v>
      </c>
      <c r="C21" s="4" t="inlineStr">
        <is>
          <t xml:space="preserve"> </t>
        </is>
      </c>
    </row>
    <row r="22">
      <c r="A22" s="3" t="inlineStr">
        <is>
          <t>Assets:</t>
        </is>
      </c>
      <c r="B22" s="4" t="inlineStr">
        <is>
          <t xml:space="preserve"> </t>
        </is>
      </c>
      <c r="C22" s="4" t="inlineStr">
        <is>
          <t xml:space="preserve"> </t>
        </is>
      </c>
    </row>
    <row r="23">
      <c r="A23" s="4" t="inlineStr">
        <is>
          <t>U.S. Treasury Securities</t>
        </is>
      </c>
      <c r="B23" s="4" t="inlineStr">
        <is>
          <t xml:space="preserve"> </t>
        </is>
      </c>
      <c r="C23"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Fair Value Measurements (Details) - Schedule of provides quantitative information - $ / shares</t>
        </is>
      </c>
      <c r="B1" s="2" t="inlineStr">
        <is>
          <t>Dec. 31, 2022</t>
        </is>
      </c>
      <c r="C1" s="2" t="inlineStr">
        <is>
          <t>Sep. 29, 2022</t>
        </is>
      </c>
    </row>
    <row r="2">
      <c r="A2" s="3" t="inlineStr">
        <is>
          <t>Schedule of Provides Quantitative Information [Abstract]</t>
        </is>
      </c>
      <c r="B2" s="4" t="inlineStr">
        <is>
          <t xml:space="preserve"> </t>
        </is>
      </c>
      <c r="C2" s="4" t="inlineStr">
        <is>
          <t xml:space="preserve"> </t>
        </is>
      </c>
    </row>
    <row r="3">
      <c r="A3" s="4" t="inlineStr">
        <is>
          <t>Risk-free interest rate</t>
        </is>
      </c>
      <c r="B3" s="12" t="n">
        <v>0.044</v>
      </c>
      <c r="C3" s="12" t="n">
        <v>0.042</v>
      </c>
    </row>
    <row r="4">
      <c r="A4" s="4" t="inlineStr">
        <is>
          <t>Term</t>
        </is>
      </c>
      <c r="B4" s="4" t="inlineStr">
        <is>
          <t>2 years 3 months</t>
        </is>
      </c>
      <c r="C4" s="4" t="inlineStr">
        <is>
          <t>2 years 6 months 3 days</t>
        </is>
      </c>
    </row>
    <row r="5">
      <c r="A5" s="4" t="inlineStr">
        <is>
          <t>Expected volatility</t>
        </is>
      </c>
      <c r="B5" s="12" t="n">
        <v>0.782</v>
      </c>
      <c r="C5" s="12" t="n">
        <v>0.698</v>
      </c>
    </row>
    <row r="6">
      <c r="A6" s="4" t="inlineStr">
        <is>
          <t>Exercise price (in Dollars per share)</t>
        </is>
      </c>
      <c r="B6" s="9" t="n">
        <v>2.5</v>
      </c>
      <c r="C6" s="9" t="n">
        <v>2.5</v>
      </c>
    </row>
    <row r="7">
      <c r="A7" s="4" t="inlineStr">
        <is>
          <t>Stock Price (in Dollars per share)</t>
        </is>
      </c>
      <c r="B7" s="8" t="n">
        <v>10.38</v>
      </c>
      <c r="C7" s="8" t="n">
        <v>10.06</v>
      </c>
    </row>
    <row r="8">
      <c r="A8" s="4" t="inlineStr">
        <is>
          <t>Probability of transaction</t>
        </is>
      </c>
      <c r="B8" s="10" t="n">
        <v>0.5</v>
      </c>
      <c r="C8" s="10" t="n">
        <v>0.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Schedule of changes in the fair value of forward purchase agreement</t>
        </is>
      </c>
      <c r="B1" s="2" t="inlineStr">
        <is>
          <t>12 Months Ended</t>
        </is>
      </c>
    </row>
    <row r="2">
      <c r="B2" s="2" t="inlineStr">
        <is>
          <t>Dec. 31, 2022 USD ($)</t>
        </is>
      </c>
    </row>
    <row r="3">
      <c r="A3" s="3" t="inlineStr">
        <is>
          <t>Schedule of Changes in the Fair Value of Forward Purchase Agreement [Abstract]</t>
        </is>
      </c>
      <c r="B3" s="4" t="inlineStr">
        <is>
          <t xml:space="preserve"> </t>
        </is>
      </c>
    </row>
    <row r="4">
      <c r="A4" s="4" t="inlineStr">
        <is>
          <t>Fair value as of September 29, 2022</t>
        </is>
      </c>
      <c r="B4" s="5" t="n">
        <v>1430000</v>
      </c>
    </row>
    <row r="5">
      <c r="A5" s="4" t="inlineStr">
        <is>
          <t>Change in valuation inputs or other assumptions</t>
        </is>
      </c>
      <c r="B5" s="6" t="n">
        <v>300000</v>
      </c>
    </row>
    <row r="6">
      <c r="A6" s="4" t="inlineStr">
        <is>
          <t>Fair value as of September 30, 2022</t>
        </is>
      </c>
      <c r="B6" s="5" t="n">
        <v>173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80" customWidth="1" min="5" max="5"/>
    <col width="14" customWidth="1" min="6" max="6"/>
    <col width="14" customWidth="1" min="7" max="7"/>
  </cols>
  <sheetData>
    <row r="1">
      <c r="A1" s="1" t="inlineStr">
        <is>
          <t>Subsequent Events (Details) - Subsequent Event [Member] - USD ($)</t>
        </is>
      </c>
      <c r="B1" s="2" t="inlineStr">
        <is>
          <t>1 Months Ended</t>
        </is>
      </c>
    </row>
    <row r="2">
      <c r="B2" s="2" t="inlineStr">
        <is>
          <t>Mar. 21, 2023</t>
        </is>
      </c>
      <c r="C2" s="2" t="inlineStr">
        <is>
          <t>Feb. 17, 2023</t>
        </is>
      </c>
      <c r="D2" s="2" t="inlineStr">
        <is>
          <t>Jan. 30, 2023</t>
        </is>
      </c>
      <c r="E2" s="2" t="inlineStr">
        <is>
          <t>Jan. 23, 2023</t>
        </is>
      </c>
      <c r="F2" s="2" t="inlineStr">
        <is>
          <t>Jan. 17, 2023</t>
        </is>
      </c>
      <c r="G2" s="2" t="inlineStr">
        <is>
          <t>Mar. 20, 2023</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ncipal amount</t>
        </is>
      </c>
      <c r="B4" s="4" t="inlineStr">
        <is>
          <t xml:space="preserve"> </t>
        </is>
      </c>
      <c r="C4" s="4" t="inlineStr">
        <is>
          <t xml:space="preserve"> </t>
        </is>
      </c>
      <c r="D4" s="4" t="inlineStr">
        <is>
          <t xml:space="preserve"> </t>
        </is>
      </c>
      <c r="E4" s="4" t="inlineStr">
        <is>
          <t xml:space="preserve"> </t>
        </is>
      </c>
      <c r="F4" s="8" t="n">
        <v>676148.88</v>
      </c>
      <c r="G4" s="4" t="inlineStr">
        <is>
          <t xml:space="preserve"> </t>
        </is>
      </c>
    </row>
    <row r="5">
      <c r="A5" s="4" t="inlineStr">
        <is>
          <t>Coversion per unit (in Dollars per share)</t>
        </is>
      </c>
      <c r="B5" s="4" t="inlineStr">
        <is>
          <t xml:space="preserve"> </t>
        </is>
      </c>
      <c r="C5" s="4" t="inlineStr">
        <is>
          <t xml:space="preserve"> </t>
        </is>
      </c>
      <c r="D5" s="4" t="inlineStr">
        <is>
          <t xml:space="preserve"> </t>
        </is>
      </c>
      <c r="E5" s="4" t="inlineStr">
        <is>
          <t xml:space="preserve"> </t>
        </is>
      </c>
      <c r="F5" s="5" t="n">
        <v>10</v>
      </c>
      <c r="G5" s="4" t="inlineStr">
        <is>
          <t xml:space="preserve"> </t>
        </is>
      </c>
    </row>
    <row r="6">
      <c r="A6" s="4" t="inlineStr">
        <is>
          <t>Draw down value</t>
        </is>
      </c>
      <c r="B6" s="4" t="inlineStr">
        <is>
          <t xml:space="preserve"> </t>
        </is>
      </c>
      <c r="C6" s="8" t="n">
        <v>112691.48</v>
      </c>
      <c r="D6" s="4" t="inlineStr">
        <is>
          <t xml:space="preserve"> </t>
        </is>
      </c>
      <c r="E6" s="4" t="inlineStr">
        <is>
          <t xml:space="preserve"> </t>
        </is>
      </c>
      <c r="F6" s="8" t="n">
        <v>112691.48</v>
      </c>
      <c r="G6" s="8" t="n">
        <v>112691.48</v>
      </c>
    </row>
    <row r="7">
      <c r="A7" s="4" t="inlineStr">
        <is>
          <t>Sponsor funded amount</t>
        </is>
      </c>
      <c r="B7" s="4" t="inlineStr">
        <is>
          <t xml:space="preserve"> </t>
        </is>
      </c>
      <c r="C7" s="4" t="inlineStr">
        <is>
          <t xml:space="preserve"> </t>
        </is>
      </c>
      <c r="D7" s="4" t="inlineStr">
        <is>
          <t xml:space="preserve"> </t>
        </is>
      </c>
      <c r="E7" s="4" t="inlineStr">
        <is>
          <t xml:space="preserve"> </t>
        </is>
      </c>
      <c r="F7" s="13" t="n">
        <v>112691.48</v>
      </c>
      <c r="G7" s="4" t="inlineStr">
        <is>
          <t xml:space="preserve"> </t>
        </is>
      </c>
    </row>
    <row r="8">
      <c r="A8" s="4" t="inlineStr">
        <is>
          <t>Sponsor deposited</t>
        </is>
      </c>
      <c r="B8" s="8" t="n">
        <v>112691.48</v>
      </c>
      <c r="C8" s="8" t="n">
        <v>112691.48</v>
      </c>
      <c r="D8" s="4" t="inlineStr">
        <is>
          <t xml:space="preserve"> </t>
        </is>
      </c>
      <c r="E8" s="8" t="n">
        <v>112691.48</v>
      </c>
      <c r="F8" s="4" t="inlineStr">
        <is>
          <t xml:space="preserve"> </t>
        </is>
      </c>
      <c r="G8" s="4" t="inlineStr">
        <is>
          <t xml:space="preserve"> </t>
        </is>
      </c>
    </row>
    <row r="9">
      <c r="A9" s="4" t="inlineStr">
        <is>
          <t>Deadline date description</t>
        </is>
      </c>
      <c r="B9" s="4" t="inlineStr">
        <is>
          <t xml:space="preserve"> </t>
        </is>
      </c>
      <c r="C9" s="4" t="inlineStr">
        <is>
          <t xml:space="preserve"> </t>
        </is>
      </c>
      <c r="D9" s="4" t="inlineStr">
        <is>
          <t xml:space="preserve"> </t>
        </is>
      </c>
      <c r="E9" s="4" t="inlineStr">
        <is>
          <t>the Company’s trust account to extend
the Deadline Date from January 22, 2023, for an additional month, to February 22, 2023.</t>
        </is>
      </c>
      <c r="F9" s="4" t="inlineStr">
        <is>
          <t xml:space="preserve"> </t>
        </is>
      </c>
      <c r="G9" s="4" t="inlineStr">
        <is>
          <t xml:space="preserve"> </t>
        </is>
      </c>
    </row>
    <row r="10">
      <c r="A10" s="4" t="inlineStr">
        <is>
          <t>Market capital amount</t>
        </is>
      </c>
      <c r="B10" s="4" t="inlineStr">
        <is>
          <t xml:space="preserve"> </t>
        </is>
      </c>
      <c r="C10" s="4" t="inlineStr">
        <is>
          <t xml:space="preserve"> </t>
        </is>
      </c>
      <c r="D10" s="5" t="n">
        <v>40000000</v>
      </c>
      <c r="E10" s="4" t="inlineStr">
        <is>
          <t xml:space="preserve"> </t>
        </is>
      </c>
      <c r="F10" s="4" t="inlineStr">
        <is>
          <t xml:space="preserve"> </t>
        </is>
      </c>
      <c r="G10" s="4" t="inlineStr">
        <is>
          <t xml:space="preserve"> </t>
        </is>
      </c>
    </row>
    <row r="11">
      <c r="A11" s="4" t="inlineStr">
        <is>
          <t>Sponso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equent Event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incipal amount</t>
        </is>
      </c>
      <c r="B13" s="4" t="inlineStr">
        <is>
          <t xml:space="preserve"> </t>
        </is>
      </c>
      <c r="C13" s="4" t="inlineStr">
        <is>
          <t xml:space="preserve"> </t>
        </is>
      </c>
      <c r="D13" s="4" t="inlineStr">
        <is>
          <t xml:space="preserve"> </t>
        </is>
      </c>
      <c r="E13" s="4" t="inlineStr">
        <is>
          <t xml:space="preserve"> </t>
        </is>
      </c>
      <c r="F13" s="5" t="n">
        <v>400000</v>
      </c>
      <c r="G13" s="4" t="inlineStr">
        <is>
          <t xml:space="preserve"> </t>
        </is>
      </c>
    </row>
  </sheetData>
  <mergeCells count="2">
    <mergeCell ref="A1:A2"/>
    <mergeCell ref="B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Statements of Operations - USD ($)</t>
        </is>
      </c>
      <c r="B1" s="2" t="inlineStr">
        <is>
          <t>7 Months Ended</t>
        </is>
      </c>
      <c r="C1" s="2" t="inlineStr">
        <is>
          <t>12 Months Ended</t>
        </is>
      </c>
    </row>
    <row r="2">
      <c r="B2" s="2" t="inlineStr">
        <is>
          <t>Dec. 31, 2021</t>
        </is>
      </c>
      <c r="C2" s="2" t="inlineStr">
        <is>
          <t>Dec. 31, 2022</t>
        </is>
      </c>
    </row>
    <row r="3">
      <c r="A3" s="3" t="inlineStr">
        <is>
          <t>OPERATING EXPENSES</t>
        </is>
      </c>
      <c r="B3" s="4" t="inlineStr">
        <is>
          <t xml:space="preserve"> </t>
        </is>
      </c>
      <c r="C3" s="4" t="inlineStr">
        <is>
          <t xml:space="preserve"> </t>
        </is>
      </c>
    </row>
    <row r="4">
      <c r="A4" s="4" t="inlineStr">
        <is>
          <t>General and administrative</t>
        </is>
      </c>
      <c r="B4" s="5" t="n">
        <v>237285</v>
      </c>
      <c r="C4" s="5" t="n">
        <v>4515112</v>
      </c>
    </row>
    <row r="5">
      <c r="A5" s="4" t="inlineStr">
        <is>
          <t>Total operating expenses</t>
        </is>
      </c>
      <c r="B5" s="6" t="n">
        <v>237285</v>
      </c>
      <c r="C5" s="6" t="n">
        <v>4515112</v>
      </c>
    </row>
    <row r="6">
      <c r="A6" s="3" t="inlineStr">
        <is>
          <t>OTHER INCOME</t>
        </is>
      </c>
      <c r="B6" s="4" t="inlineStr">
        <is>
          <t xml:space="preserve"> </t>
        </is>
      </c>
      <c r="C6" s="4" t="inlineStr">
        <is>
          <t xml:space="preserve"> </t>
        </is>
      </c>
    </row>
    <row r="7">
      <c r="A7" s="4" t="inlineStr">
        <is>
          <t>Income on cash and investments held in Trust Account</t>
        </is>
      </c>
      <c r="B7" s="6" t="n">
        <v>4169</v>
      </c>
      <c r="C7" s="6" t="n">
        <v>3259199</v>
      </c>
    </row>
    <row r="8">
      <c r="A8" s="4" t="inlineStr">
        <is>
          <t>Other income</t>
        </is>
      </c>
      <c r="B8" s="6" t="n">
        <v>16</v>
      </c>
      <c r="C8" s="4" t="inlineStr">
        <is>
          <t xml:space="preserve"> </t>
        </is>
      </c>
    </row>
    <row r="9">
      <c r="A9" s="4" t="inlineStr">
        <is>
          <t>Change in fair value of derivative liability – Forward Purchase Agreement</t>
        </is>
      </c>
      <c r="B9" s="4" t="inlineStr">
        <is>
          <t xml:space="preserve"> </t>
        </is>
      </c>
      <c r="C9" s="6" t="n">
        <v>-300000</v>
      </c>
    </row>
    <row r="10">
      <c r="A10" s="4" t="inlineStr">
        <is>
          <t>Total other income, net</t>
        </is>
      </c>
      <c r="B10" s="6" t="n">
        <v>4185</v>
      </c>
      <c r="C10" s="6" t="n">
        <v>2959199</v>
      </c>
    </row>
    <row r="11">
      <c r="A11" s="4" t="inlineStr">
        <is>
          <t>LOSS BEFORE PROVISION FOR INCOME TAXES</t>
        </is>
      </c>
      <c r="B11" s="6" t="n">
        <v>-233100</v>
      </c>
      <c r="C11" s="6" t="n">
        <v>-1555913</v>
      </c>
    </row>
    <row r="12">
      <c r="A12" s="4" t="inlineStr">
        <is>
          <t>Benefit from (provision for) income taxes</t>
        </is>
      </c>
      <c r="B12" s="6" t="n">
        <v>15299</v>
      </c>
      <c r="C12" s="6" t="n">
        <v>-690232</v>
      </c>
    </row>
    <row r="13">
      <c r="A13" s="4" t="inlineStr">
        <is>
          <t>Net loss</t>
        </is>
      </c>
      <c r="B13" s="5" t="n">
        <v>-217801</v>
      </c>
      <c r="C13" s="5" t="n">
        <v>-2246145</v>
      </c>
    </row>
    <row r="14">
      <c r="A14" s="4" t="inlineStr">
        <is>
          <t>Class A Common Stock</t>
        </is>
      </c>
      <c r="B14" s="4" t="inlineStr">
        <is>
          <t xml:space="preserve"> </t>
        </is>
      </c>
      <c r="C14" s="4" t="inlineStr">
        <is>
          <t xml:space="preserve"> </t>
        </is>
      </c>
    </row>
    <row r="15">
      <c r="A15" s="3" t="inlineStr">
        <is>
          <t>OTHER INCOME</t>
        </is>
      </c>
      <c r="B15" s="4" t="inlineStr">
        <is>
          <t xml:space="preserve"> </t>
        </is>
      </c>
      <c r="C15" s="4" t="inlineStr">
        <is>
          <t xml:space="preserve"> </t>
        </is>
      </c>
    </row>
    <row r="16">
      <c r="A16" s="4" t="inlineStr">
        <is>
          <t>Weighted average shares outstanding (in Shares)</t>
        </is>
      </c>
      <c r="B16" s="6" t="n">
        <v>8096019</v>
      </c>
      <c r="C16" s="6" t="n">
        <v>23198997</v>
      </c>
    </row>
    <row r="17">
      <c r="A17" s="4" t="inlineStr">
        <is>
          <t>Basic and diluted net loss per share (in Dollars per share)</t>
        </is>
      </c>
      <c r="B17" s="8" t="n">
        <v>-0.01</v>
      </c>
      <c r="C17" s="8" t="n">
        <v>-0.07000000000000001</v>
      </c>
    </row>
    <row r="18">
      <c r="A18" s="4" t="inlineStr">
        <is>
          <t>Class B Common Stock</t>
        </is>
      </c>
      <c r="B18" s="4" t="inlineStr">
        <is>
          <t xml:space="preserve"> </t>
        </is>
      </c>
      <c r="C18" s="4" t="inlineStr">
        <is>
          <t xml:space="preserve"> </t>
        </is>
      </c>
    </row>
    <row r="19">
      <c r="A19" s="3" t="inlineStr">
        <is>
          <t>OTHER INCOME</t>
        </is>
      </c>
      <c r="B19" s="4" t="inlineStr">
        <is>
          <t xml:space="preserve"> </t>
        </is>
      </c>
      <c r="C19" s="4" t="inlineStr">
        <is>
          <t xml:space="preserve"> </t>
        </is>
      </c>
    </row>
    <row r="20">
      <c r="A20" s="4" t="inlineStr">
        <is>
          <t>Weighted average shares outstanding (in Shares)</t>
        </is>
      </c>
      <c r="B20" s="6" t="n">
        <v>7353318</v>
      </c>
      <c r="C20" s="6" t="n">
        <v>8050000</v>
      </c>
    </row>
    <row r="21">
      <c r="A21" s="4" t="inlineStr">
        <is>
          <t>Basic and diluted net loss per share (in Dollars per share)</t>
        </is>
      </c>
      <c r="B21" s="8" t="n">
        <v>-0.01</v>
      </c>
      <c r="C21" s="8" t="n">
        <v>-0.070000000000000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Statements of Operations (Parentheticals) - $ / shares</t>
        </is>
      </c>
      <c r="B1" s="2" t="inlineStr">
        <is>
          <t>7 Months Ended</t>
        </is>
      </c>
      <c r="C1" s="2" t="inlineStr">
        <is>
          <t>12 Months Ended</t>
        </is>
      </c>
    </row>
    <row r="2">
      <c r="B2" s="2" t="inlineStr">
        <is>
          <t>Dec. 31, 2021</t>
        </is>
      </c>
      <c r="C2" s="2" t="inlineStr">
        <is>
          <t>Dec. 31, 2022</t>
        </is>
      </c>
    </row>
    <row r="3">
      <c r="A3" s="4" t="inlineStr">
        <is>
          <t>Class A Common Stock</t>
        </is>
      </c>
      <c r="B3" s="4" t="inlineStr">
        <is>
          <t xml:space="preserve"> </t>
        </is>
      </c>
      <c r="C3" s="4" t="inlineStr">
        <is>
          <t xml:space="preserve"> </t>
        </is>
      </c>
    </row>
    <row r="4">
      <c r="A4" s="4" t="inlineStr">
        <is>
          <t>Basic and diluted net loss per share</t>
        </is>
      </c>
      <c r="B4" s="8" t="n">
        <v>-0.01</v>
      </c>
      <c r="C4" s="8" t="n">
        <v>-0.07000000000000001</v>
      </c>
    </row>
    <row r="5">
      <c r="A5" s="4" t="inlineStr">
        <is>
          <t>Class B Common Stock</t>
        </is>
      </c>
      <c r="B5" s="4" t="inlineStr">
        <is>
          <t xml:space="preserve"> </t>
        </is>
      </c>
      <c r="C5" s="4" t="inlineStr">
        <is>
          <t xml:space="preserve"> </t>
        </is>
      </c>
    </row>
    <row r="6">
      <c r="A6" s="4" t="inlineStr">
        <is>
          <t>Basic and diluted net loss per share</t>
        </is>
      </c>
      <c r="B6" s="8" t="n">
        <v>-0.01</v>
      </c>
      <c r="C6" s="8" t="n">
        <v>-0.0700000000000000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0" customWidth="1" min="5" max="5"/>
    <col width="13" customWidth="1" min="6" max="6"/>
  </cols>
  <sheetData>
    <row r="1">
      <c r="A1" s="1" t="inlineStr">
        <is>
          <t>Statements of Changes in Stockholders’ Deficit - USD ($)</t>
        </is>
      </c>
      <c r="B1" s="2" t="inlineStr">
        <is>
          <t>Class A Common Stock</t>
        </is>
      </c>
      <c r="C1" s="2" t="inlineStr">
        <is>
          <t>Class B Common Stock</t>
        </is>
      </c>
      <c r="D1" s="2" t="inlineStr">
        <is>
          <t>Additional paid-in capital</t>
        </is>
      </c>
      <c r="E1" s="2" t="inlineStr">
        <is>
          <t>Accumulated deficit</t>
        </is>
      </c>
      <c r="F1" s="2" t="inlineStr">
        <is>
          <t>Total</t>
        </is>
      </c>
    </row>
    <row r="2">
      <c r="A2" s="4" t="inlineStr">
        <is>
          <t>Balance at Jun. 03, 2021</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 at Jun. 03, 2021</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common stock to initial stockholders</t>
        </is>
      </c>
      <c r="B4" s="4" t="inlineStr">
        <is>
          <t xml:space="preserve"> </t>
        </is>
      </c>
      <c r="C4" s="5" t="n">
        <v>805</v>
      </c>
      <c r="D4" s="6" t="n">
        <v>24195</v>
      </c>
      <c r="E4" s="4" t="inlineStr">
        <is>
          <t xml:space="preserve"> </t>
        </is>
      </c>
      <c r="F4" s="6" t="n">
        <v>25000</v>
      </c>
    </row>
    <row r="5">
      <c r="A5" s="4" t="inlineStr">
        <is>
          <t>Issuance of common stock to initial stockholders (in Shares)</t>
        </is>
      </c>
      <c r="B5" s="4" t="inlineStr">
        <is>
          <t xml:space="preserve"> </t>
        </is>
      </c>
      <c r="C5" s="6" t="n">
        <v>8050000</v>
      </c>
      <c r="D5" s="4" t="inlineStr">
        <is>
          <t xml:space="preserve"> </t>
        </is>
      </c>
      <c r="E5" s="4" t="inlineStr">
        <is>
          <t xml:space="preserve"> </t>
        </is>
      </c>
      <c r="F5" s="4" t="inlineStr">
        <is>
          <t xml:space="preserve"> </t>
        </is>
      </c>
    </row>
    <row r="6">
      <c r="A6" s="4" t="inlineStr">
        <is>
          <t>Sale of private placement warrants</t>
        </is>
      </c>
      <c r="B6" s="5" t="n">
        <v>106</v>
      </c>
      <c r="C6" s="4" t="inlineStr">
        <is>
          <t xml:space="preserve"> </t>
        </is>
      </c>
      <c r="D6" s="6" t="n">
        <v>10599894</v>
      </c>
      <c r="E6" s="4" t="inlineStr">
        <is>
          <t xml:space="preserve"> </t>
        </is>
      </c>
      <c r="F6" s="6" t="n">
        <v>10600000</v>
      </c>
    </row>
    <row r="7">
      <c r="A7" s="4" t="inlineStr">
        <is>
          <t>Sale of private placement warrants (in Shares)</t>
        </is>
      </c>
      <c r="B7" s="6" t="n">
        <v>1060000</v>
      </c>
      <c r="C7" s="4" t="inlineStr">
        <is>
          <t xml:space="preserve"> </t>
        </is>
      </c>
      <c r="D7" s="4" t="inlineStr">
        <is>
          <t xml:space="preserve"> </t>
        </is>
      </c>
      <c r="E7" s="4" t="inlineStr">
        <is>
          <t xml:space="preserve"> </t>
        </is>
      </c>
      <c r="F7" s="4" t="inlineStr">
        <is>
          <t xml:space="preserve"> </t>
        </is>
      </c>
    </row>
    <row r="8">
      <c r="A8" s="4" t="inlineStr">
        <is>
          <t>Proceeds from Initial Public Offering Costs allocated to Public Warrants (net of offering costs)</t>
        </is>
      </c>
      <c r="B8" s="4" t="inlineStr">
        <is>
          <t xml:space="preserve"> </t>
        </is>
      </c>
      <c r="C8" s="4" t="inlineStr">
        <is>
          <t xml:space="preserve"> </t>
        </is>
      </c>
      <c r="D8" s="6" t="n">
        <v>14438579</v>
      </c>
      <c r="E8" s="4" t="inlineStr">
        <is>
          <t xml:space="preserve"> </t>
        </is>
      </c>
      <c r="F8" s="6" t="n">
        <v>14438579</v>
      </c>
    </row>
    <row r="9">
      <c r="A9" s="4" t="inlineStr">
        <is>
          <t>Accretion for redeemable Class A common stock to redemption value</t>
        </is>
      </c>
      <c r="B9" s="4" t="inlineStr">
        <is>
          <t xml:space="preserve"> </t>
        </is>
      </c>
      <c r="C9" s="4" t="inlineStr">
        <is>
          <t xml:space="preserve"> </t>
        </is>
      </c>
      <c r="D9" s="6" t="n">
        <v>-25062668</v>
      </c>
      <c r="E9" s="6" t="n">
        <v>-7092729</v>
      </c>
      <c r="F9" s="6" t="n">
        <v>-32155397</v>
      </c>
    </row>
    <row r="10">
      <c r="A10" s="4" t="inlineStr">
        <is>
          <t>Net loss</t>
        </is>
      </c>
      <c r="B10" s="4" t="inlineStr">
        <is>
          <t xml:space="preserve"> </t>
        </is>
      </c>
      <c r="C10" s="4" t="inlineStr">
        <is>
          <t xml:space="preserve"> </t>
        </is>
      </c>
      <c r="D10" s="4" t="inlineStr">
        <is>
          <t xml:space="preserve"> </t>
        </is>
      </c>
      <c r="E10" s="6" t="n">
        <v>-217801</v>
      </c>
      <c r="F10" s="6" t="n">
        <v>-217801</v>
      </c>
    </row>
    <row r="11">
      <c r="A11" s="4" t="inlineStr">
        <is>
          <t>Balance at Dec. 31, 2021</t>
        </is>
      </c>
      <c r="B11" s="5" t="n">
        <v>106</v>
      </c>
      <c r="C11" s="5" t="n">
        <v>805</v>
      </c>
      <c r="D11" s="4" t="inlineStr">
        <is>
          <t xml:space="preserve"> </t>
        </is>
      </c>
      <c r="E11" s="6" t="n">
        <v>-7310530</v>
      </c>
      <c r="F11" s="6" t="n">
        <v>-7309619</v>
      </c>
    </row>
    <row r="12">
      <c r="A12" s="4" t="inlineStr">
        <is>
          <t>Balance (in Shares) at Dec. 31, 2021</t>
        </is>
      </c>
      <c r="B12" s="6" t="n">
        <v>1060000</v>
      </c>
      <c r="C12" s="6" t="n">
        <v>8050000</v>
      </c>
      <c r="D12" s="4" t="inlineStr">
        <is>
          <t xml:space="preserve"> </t>
        </is>
      </c>
      <c r="E12" s="4" t="inlineStr">
        <is>
          <t xml:space="preserve"> </t>
        </is>
      </c>
      <c r="F12" s="4" t="inlineStr">
        <is>
          <t xml:space="preserve"> </t>
        </is>
      </c>
    </row>
    <row r="13">
      <c r="A13" s="4" t="inlineStr">
        <is>
          <t>Remeasurement of Class A common stock subject to possible redemption</t>
        </is>
      </c>
      <c r="B13" s="4" t="inlineStr">
        <is>
          <t xml:space="preserve"> </t>
        </is>
      </c>
      <c r="C13" s="4" t="inlineStr">
        <is>
          <t xml:space="preserve"> </t>
        </is>
      </c>
      <c r="D13" s="4" t="inlineStr">
        <is>
          <t xml:space="preserve"> </t>
        </is>
      </c>
      <c r="E13" s="6" t="n">
        <v>-2465885</v>
      </c>
      <c r="F13" s="6" t="n">
        <v>-2465885</v>
      </c>
    </row>
    <row r="14">
      <c r="A14" s="4" t="inlineStr">
        <is>
          <t>Initial value of Derivative Liability – Forward Purchase Agreement</t>
        </is>
      </c>
      <c r="B14" s="4" t="inlineStr">
        <is>
          <t xml:space="preserve"> </t>
        </is>
      </c>
      <c r="C14" s="4" t="inlineStr">
        <is>
          <t xml:space="preserve"> </t>
        </is>
      </c>
      <c r="D14" s="4" t="inlineStr">
        <is>
          <t xml:space="preserve"> </t>
        </is>
      </c>
      <c r="E14" s="6" t="n">
        <v>-1430000</v>
      </c>
      <c r="F14" s="6" t="n">
        <v>-1430000</v>
      </c>
    </row>
    <row r="15">
      <c r="A15" s="4" t="inlineStr">
        <is>
          <t>Net loss</t>
        </is>
      </c>
      <c r="B15" s="4" t="inlineStr">
        <is>
          <t xml:space="preserve"> </t>
        </is>
      </c>
      <c r="C15" s="4" t="inlineStr">
        <is>
          <t xml:space="preserve"> </t>
        </is>
      </c>
      <c r="D15" s="4" t="inlineStr">
        <is>
          <t xml:space="preserve"> </t>
        </is>
      </c>
      <c r="E15" s="6" t="n">
        <v>-2246145</v>
      </c>
      <c r="F15" s="6" t="n">
        <v>-2246145</v>
      </c>
    </row>
    <row r="16">
      <c r="A16" s="4" t="inlineStr">
        <is>
          <t>Balance at Dec. 31, 2022</t>
        </is>
      </c>
      <c r="B16" s="5" t="n">
        <v>106</v>
      </c>
      <c r="C16" s="5" t="n">
        <v>805</v>
      </c>
      <c r="D16" s="4" t="inlineStr">
        <is>
          <t xml:space="preserve"> </t>
        </is>
      </c>
      <c r="E16" s="5" t="n">
        <v>-13452560</v>
      </c>
      <c r="F16" s="5" t="n">
        <v>-13451649</v>
      </c>
    </row>
    <row r="17">
      <c r="A17" s="4" t="inlineStr">
        <is>
          <t>Balance (in Shares) at Dec. 31, 2022</t>
        </is>
      </c>
      <c r="B17" s="6" t="n">
        <v>1060000</v>
      </c>
      <c r="C17" s="6" t="n">
        <v>8050000</v>
      </c>
      <c r="D17" s="4" t="inlineStr">
        <is>
          <t xml:space="preserve"> </t>
        </is>
      </c>
      <c r="E17" s="4" t="inlineStr">
        <is>
          <t xml:space="preserve"> </t>
        </is>
      </c>
      <c r="F1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atements of Cash Flows - USD ($)</t>
        </is>
      </c>
      <c r="B1" s="2" t="inlineStr">
        <is>
          <t>7 Months Ended</t>
        </is>
      </c>
      <c r="C1" s="2" t="inlineStr">
        <is>
          <t>12 Months Ended</t>
        </is>
      </c>
    </row>
    <row r="2">
      <c r="B2" s="2" t="inlineStr">
        <is>
          <t>Dec. 31, 2021</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217801</v>
      </c>
      <c r="C4" s="5" t="n">
        <v>-2246145</v>
      </c>
    </row>
    <row r="5">
      <c r="A5" s="3" t="inlineStr">
        <is>
          <t>Adjustments to reconcile net loss to net cash used in operating activities:</t>
        </is>
      </c>
      <c r="B5" s="4" t="inlineStr">
        <is>
          <t xml:space="preserve"> </t>
        </is>
      </c>
      <c r="C5" s="4" t="inlineStr">
        <is>
          <t xml:space="preserve"> </t>
        </is>
      </c>
    </row>
    <row r="6">
      <c r="A6" s="4" t="inlineStr">
        <is>
          <t>Income on cash and investments held in Trust Account</t>
        </is>
      </c>
      <c r="B6" s="6" t="n">
        <v>-4169</v>
      </c>
      <c r="C6" s="6" t="n">
        <v>-3259199</v>
      </c>
    </row>
    <row r="7">
      <c r="A7" s="4" t="inlineStr">
        <is>
          <t>Deferred tax asset</t>
        </is>
      </c>
      <c r="B7" s="6" t="n">
        <v>-15299</v>
      </c>
      <c r="C7" s="6" t="n">
        <v>15299</v>
      </c>
    </row>
    <row r="8">
      <c r="A8" s="4" t="inlineStr">
        <is>
          <t>Change in fair value of derivative liability – Forward Purchase Agreement</t>
        </is>
      </c>
      <c r="B8" s="4" t="inlineStr">
        <is>
          <t xml:space="preserve"> </t>
        </is>
      </c>
      <c r="C8" s="6" t="n">
        <v>300000</v>
      </c>
    </row>
    <row r="9">
      <c r="A9" s="3" t="inlineStr">
        <is>
          <t>Changes in operating assets and liabilities:</t>
        </is>
      </c>
      <c r="B9" s="4" t="inlineStr">
        <is>
          <t xml:space="preserve"> </t>
        </is>
      </c>
      <c r="C9" s="4" t="inlineStr">
        <is>
          <t xml:space="preserve"> </t>
        </is>
      </c>
    </row>
    <row r="10">
      <c r="A10" s="4" t="inlineStr">
        <is>
          <t>Prepaid expenses and other assets</t>
        </is>
      </c>
      <c r="B10" s="6" t="n">
        <v>-575755</v>
      </c>
      <c r="C10" s="6" t="n">
        <v>314525</v>
      </c>
    </row>
    <row r="11">
      <c r="A11" s="4" t="inlineStr">
        <is>
          <t>Accounts payable and accrued expenses</t>
        </is>
      </c>
      <c r="B11" s="6" t="n">
        <v>28421</v>
      </c>
      <c r="C11" s="6" t="n">
        <v>3275733</v>
      </c>
    </row>
    <row r="12">
      <c r="A12" s="4" t="inlineStr">
        <is>
          <t>Income tax and franchise tax payable</t>
        </is>
      </c>
      <c r="B12" s="6" t="n">
        <v>77036</v>
      </c>
      <c r="C12" s="6" t="n">
        <v>656754</v>
      </c>
    </row>
    <row r="13">
      <c r="A13" s="4" t="inlineStr">
        <is>
          <t>Net cash used in operating activities</t>
        </is>
      </c>
      <c r="B13" s="6" t="n">
        <v>-707567</v>
      </c>
      <c r="C13" s="6" t="n">
        <v>-943033</v>
      </c>
    </row>
    <row r="14">
      <c r="A14" s="3" t="inlineStr">
        <is>
          <t>CASH FLOWS FROM INVESTING ACTIVITIES</t>
        </is>
      </c>
      <c r="B14" s="4" t="inlineStr">
        <is>
          <t xml:space="preserve"> </t>
        </is>
      </c>
      <c r="C14" s="4" t="inlineStr">
        <is>
          <t xml:space="preserve"> </t>
        </is>
      </c>
    </row>
    <row r="15">
      <c r="A15" s="4" t="inlineStr">
        <is>
          <t>Cash deposited to Trust Account</t>
        </is>
      </c>
      <c r="B15" s="6" t="n">
        <v>-234600000</v>
      </c>
      <c r="C15" s="4" t="inlineStr">
        <is>
          <t xml:space="preserve"> </t>
        </is>
      </c>
    </row>
    <row r="16">
      <c r="A16" s="4" t="inlineStr">
        <is>
          <t>Cash withdrawn from trust in connection with redemption</t>
        </is>
      </c>
      <c r="B16" s="4" t="inlineStr">
        <is>
          <t xml:space="preserve"> </t>
        </is>
      </c>
      <c r="C16" s="6" t="n">
        <v>216004846</v>
      </c>
    </row>
    <row r="17">
      <c r="A17" s="4" t="inlineStr">
        <is>
          <t>Withdrawal from Trust Account for payment of taxes</t>
        </is>
      </c>
      <c r="B17" s="4" t="inlineStr">
        <is>
          <t xml:space="preserve"> </t>
        </is>
      </c>
      <c r="C17" s="6" t="n">
        <v>106030</v>
      </c>
    </row>
    <row r="18">
      <c r="A18" s="4" t="inlineStr">
        <is>
          <t>Net cash provided by (used in) investing activities</t>
        </is>
      </c>
      <c r="B18" s="6" t="n">
        <v>-234600000</v>
      </c>
      <c r="C18" s="6" t="n">
        <v>216110876</v>
      </c>
    </row>
    <row r="19">
      <c r="A19" s="3" t="inlineStr">
        <is>
          <t>CASH FLOWS FROM FINANCING ACTIVITIES</t>
        </is>
      </c>
      <c r="B19" s="4" t="inlineStr">
        <is>
          <t xml:space="preserve"> </t>
        </is>
      </c>
      <c r="C19" s="4" t="inlineStr">
        <is>
          <t xml:space="preserve"> </t>
        </is>
      </c>
    </row>
    <row r="20">
      <c r="A20" s="4" t="inlineStr">
        <is>
          <t>Proceeds from initial public offering, net of underwriters’ discount</t>
        </is>
      </c>
      <c r="B20" s="6" t="n">
        <v>226000000</v>
      </c>
      <c r="C20" s="4" t="inlineStr">
        <is>
          <t xml:space="preserve"> </t>
        </is>
      </c>
    </row>
    <row r="21">
      <c r="A21" s="4" t="inlineStr">
        <is>
          <t>Proceeds from issuance of Class B common stock to Sponsor</t>
        </is>
      </c>
      <c r="B21" s="6" t="n">
        <v>25000</v>
      </c>
      <c r="C21" s="4" t="inlineStr">
        <is>
          <t xml:space="preserve"> </t>
        </is>
      </c>
    </row>
    <row r="22">
      <c r="A22" s="4" t="inlineStr">
        <is>
          <t>Proceeds from private placement</t>
        </is>
      </c>
      <c r="B22" s="6" t="n">
        <v>10600000</v>
      </c>
      <c r="C22" s="4" t="inlineStr">
        <is>
          <t xml:space="preserve"> </t>
        </is>
      </c>
    </row>
    <row r="23">
      <c r="A23" s="4" t="inlineStr">
        <is>
          <t>Redemptions of Class A common stock</t>
        </is>
      </c>
      <c r="B23" s="4" t="inlineStr">
        <is>
          <t xml:space="preserve"> </t>
        </is>
      </c>
      <c r="C23" s="6" t="n">
        <v>-216004846</v>
      </c>
    </row>
    <row r="24">
      <c r="A24" s="4" t="inlineStr">
        <is>
          <t>Payment of offering costs</t>
        </is>
      </c>
      <c r="B24" s="6" t="n">
        <v>-466818</v>
      </c>
      <c r="C24" s="4" t="inlineStr">
        <is>
          <t xml:space="preserve"> </t>
        </is>
      </c>
    </row>
    <row r="25">
      <c r="A25" s="4" t="inlineStr">
        <is>
          <t>Net cash provided by financing activities</t>
        </is>
      </c>
      <c r="B25" s="6" t="n">
        <v>236158182</v>
      </c>
      <c r="C25" s="6" t="n">
        <v>-216004846</v>
      </c>
    </row>
    <row r="26">
      <c r="A26" s="4" t="inlineStr">
        <is>
          <t>NET CHANGE IN CASH</t>
        </is>
      </c>
      <c r="B26" s="6" t="n">
        <v>850615</v>
      </c>
      <c r="C26" s="6" t="n">
        <v>-837003</v>
      </c>
    </row>
    <row r="27">
      <c r="A27" s="4" t="inlineStr">
        <is>
          <t>CASH, BEGINNING OF PERIOD</t>
        </is>
      </c>
      <c r="B27" s="4" t="inlineStr">
        <is>
          <t xml:space="preserve"> </t>
        </is>
      </c>
      <c r="C27" s="6" t="n">
        <v>850615</v>
      </c>
    </row>
    <row r="28">
      <c r="A28" s="4" t="inlineStr">
        <is>
          <t>CASH, END OF PERIOD</t>
        </is>
      </c>
      <c r="B28" s="6" t="n">
        <v>850615</v>
      </c>
      <c r="C28" s="6" t="n">
        <v>13612</v>
      </c>
    </row>
    <row r="29">
      <c r="A29" s="3" t="inlineStr">
        <is>
          <t>Supplemental disclosure of noncash activities:</t>
        </is>
      </c>
      <c r="B29" s="4" t="inlineStr">
        <is>
          <t xml:space="preserve"> </t>
        </is>
      </c>
      <c r="C29" s="4" t="inlineStr">
        <is>
          <t xml:space="preserve"> </t>
        </is>
      </c>
    </row>
    <row r="30">
      <c r="A30" s="4" t="inlineStr">
        <is>
          <t>Deferred underwriting commissions payable charged to additional paid-in capital</t>
        </is>
      </c>
      <c r="B30" s="6" t="n">
        <v>8650000</v>
      </c>
      <c r="C30" s="4" t="inlineStr">
        <is>
          <t xml:space="preserve"> </t>
        </is>
      </c>
    </row>
    <row r="31">
      <c r="A31" s="4" t="inlineStr">
        <is>
          <t>Initial value of derivative liability – Forward Purchase Agreement</t>
        </is>
      </c>
      <c r="B31" s="4" t="inlineStr">
        <is>
          <t xml:space="preserve"> </t>
        </is>
      </c>
      <c r="C31" s="5" t="n">
        <v>143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12 Months Ended</t>
        </is>
      </c>
    </row>
    <row r="2">
      <c r="B2" s="2" t="inlineStr">
        <is>
          <t>Dec. 31, 2022</t>
        </is>
      </c>
    </row>
    <row r="3">
      <c r="A3" s="3" t="inlineStr">
        <is>
          <t>Description of Organization and Business Operations [Abstract]</t>
        </is>
      </c>
      <c r="B3" s="4" t="inlineStr">
        <is>
          <t xml:space="preserve"> </t>
        </is>
      </c>
    </row>
    <row r="4">
      <c r="A4" s="4" t="inlineStr">
        <is>
          <t>DESCRIPTION OF ORGANIZATION AND BUSINESS OPERATIONS</t>
        </is>
      </c>
      <c r="B4" s="4" t="inlineStr">
        <is>
          <t>NOTE 1. DESCRIPTION OF ORGANIZATION
AND BUSINESS OPERATIONS Athena Consumer Acquisition Corp. (the
“Company”) was incorporated in Delaware on June 4, 2021. The Company is a blank check company formed for the purpose of entering
into a merger, share exchange, asset acquisition, stock purchase, recapitalization, reorganization or other similar business combination
with one or more businesses or entities (a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December 31, 2022, the Company
had not commenced any operations. All activity through December 31, 2022, relates to the Company’s formation and Initial Public
Offering (“IPO”), which is described below and, since the offering, the search for a prospective initial Business Combination.
The Company will not generate any operating revenues until after the completion of its initial Business Combination, at the earliest.
The Company generates non-operating income in the form of interest income earned on investments from the proceeds derived from the IPO. The registration statement for the
Company’s IPO was declared effective on October 19, 2021. On October 22, 2021, the Company consummated the IPO and overallotment
option of 23,000,000 units (“Units”) with respect to the Class A common stock included in the Units being offered (the “Public
Shares”) at $10.00 per Unit generating gross proceeds of $230,000,000, which is discussed in Note 3. Simultaneously with the closing of
the IPO, the Company consummated the sale of 1,060,000 units (“Private Placement Units”) at a price of $10.00 per Private
Placement Unit in a private placement to the Company’s sponsor, Athena Consumer Acquisition Sponsor LLC (the “Sponsor”)
generating gross proceeds of $10,600,000, which is described in Note 4. Offering costs for the IPO and the
exercise of the underwriters’ over-allotment option amounted to $13,116,818, consisting of $4,000,000 of underwriting fees, $8,650,000
of deferred underwriting fees payable (which are held in the Trust Account (defined below)) and $466,818 of other costs. As described
in Note 6, the $8,650,000 of deferred underwriting fee payable is contingent upon the consummation of a Business Combination, subject
to the terms of the underwriting agreement. Following the closing of the IPO and
exercise of the over-allotment, $234,600,000 ($10.20 per Unit) from the net proceeds of the sale of the Units in the IPO and the Private
Placement Units was placed in a Trust Account (“Trust Account”) and invested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paragraphs (d)(2), (d)(3) and (d)(4) of Rule 2a-7 of the Investment Company Act, as determined by the Company, until
the earlier of: (i) the completion of a Business Combination and (ii) the distribution of the Trust Account, as described below. The Company’s management has
broad discretion with respect to the specific application of the net proceeds of the IPO and the sale of the Private Placement Uni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excluding the deferred
underwriting commissions and taxes payable on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e Company will be
able to successfully effect a Business Combination.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10.20 per Public Share, plus any pro rata interest
then in the Trust Account, net of taxes payable). There will be no redemption rights with respect to the Company’s warrants. All of the Public Shares contain a
redemption feature which allows for the redemption of such Public Shares in connection with the Company’s liquidation, if there
is a stockholder vote or tender offer in connection with the Company’s Business Combination and in connection with certain amendments
to the Company’s amended and restated certificate of incorporation. In accordance with Accounting Standards Codification (“ASC”)
480-10-S99, redemption provisions not solely within the control of a company require Class A common stock subject to redemption to be
classified outside of permanent equity. Given that the Public Shares will be issued with other freestanding instruments (i.e., public
warrants), the initial carrying value of Class A common stock classified as temporary equity will be the allocated proceeds determined
in accordance with ASC 470-20. The Class A common stock are subject to ASC 480-10-S99. If it is probable that the equity instrument will
become redeemable, the Company has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o recognize the changes immediately. While
redemptions cannot cause the Company’s net tangible assets to fall below $5,000,001, the Public Shares are redeemable and are classified
as such on the balance sheet until such date that a redemption event takes place. Redemptions of the Company’s
Public Shares may be subject to the satisfaction of conditions, including minimum cash conditions, pursuant to an agreement relating to
the Company’s Business Combination. If the Company seeks stockholder approval of the Business Combination, the Company will proceed
with a Business Combination if a majority of the shares voted are voted in favor of the Business Combination, or such other vote as required
by law or stock exchange rule. If a stockholder vote is not required by applicable law or stock exchange listing requirements and the
Company does not decide to hold a stockholder vote for business or other reasons, the Company will, pursuant to its Certificate of Incorporation,
conduct the redemptions pursuant to the tender offer rules of the U.S. Securities and Exchange Commission (the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PO in favor of approving
a Business Combination. Additionally, each Public Stockholder may elect to redeem their Public Shares without voting, and if they do vote,
irrespective of whether they vote for or against the proposed transaction. Notwithstanding the foregoing,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Class A common stock sold in the IPO, without the prior consent of the Company. The Company’s Sponsor, officers
and directors (the “Initial Stockholders”) have agreed not to propose an amendment to the Certificate of Incorporation that
would affect the substance or timing of the Company’s obligation to redeem 100% of its Public Shares if the Company does not complete
a Business Combination, unless the Company provides the Public Stockholders with the opportunity to redeem their shares of Class A common
stock in conjunction with any such amendment. If the Company is unable to complete a Business
Combination by April 22, 2023, 18 months from the closing of the IPO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us to pay the Company’s franchise and income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On December 16, 2022, the Company issued
a press release announcing that, if the Extension Amendment is approved at the Extension Meeting and the Extension is implemented, the
Sponsor or its designees will deposit into the Trust Account as a loan (a “Contribution”, and the Sponsor or its designee
making such Contribution, a “Contributor”), the lesser of (x) $121,000 or (y) $0.055 per public share multiplied by the number
of public shares outstanding, on each of the following dates: (i) January 23, 2023; and (ii) one business day following the public announcement
by the Company disclosing that Athena’s board of directors has determined to extend the Deadline Date for an additional month in
accordance with the Extension (each date on which a Contribution is to be deposited into the Trust Account, a “Contribution Date”). On December 21, 2022, the Company held
a special meeting of stockholders (the “Special Meeting”). At the Special Meeting, the Company’s stockholders approved
a proposal to amend the Company’s Amended and Restated Certificate of Incorporation (the proposed amendment, the “Charter
Amendment”) to provide the Company with the right to extend the date (the “Deadline Date”) by which the Company must
consummate a Business Combination up to six times for an additional one month each time, from January 22, 2023 (the date which is 15 months
from the closing date of the IPO) to up to July 22, 2023 (the date which is 21 months from the closing date of the IPO) (the “Extension
Amendment Proposal”). The Initial Stockholders have agreed
to waive their liquidation rights with respect to the Founder Shares if the Company fails to complete a Business Combination within the
Combination Period. However, if the Initial Stockholders should acquire Public Shares in or after the IPO, they will be entitled to liquidating
distributions from the Trust Account with respect to such Public Shares if the Company fails to complete a Business Combination within
the Combination Period. The underwriters have agreed to waive their rights to its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20 per shares held in the Trust Account.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PO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aiving any right, title, interest or claim of any kind in or to monies held in the Trust
Account. Risks and Uncertainties In March 2020, the World Health Organization
declared the outbreak of a novel coronavirus (“COVID-19”) as a pandemic which continues to spread throughout the United States
and the world. As of the date the financial statements were issued, there was considerable uncertainty around the expected duration of
this pandemic. Management continues to evaluate the impact of the COVID-19 pandemic, and the Company has concluded that while it is reasonably
possible that COVID-19 could have a negative effect on completing the IPO and subsequently identifying a target company for a Business
Combination, the specific impact is not readily determinable as of the date of the financial statements. The financial statements do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is not determinable as of the date of these financial statements. The specific impact on the Company’s
financial condition, results of operations, and cash flows is also not determinable as of the date of these financial statements. On August 16, 2022, President Biden
signed into law the Inflation Reduction Act of 2022 (the “IR Act”), which, among other things, generally imposes a 1% U.S.
federal excise tax (the “Excise Tax”) on certain repurchases of stock by “covered corporations” (which include
publicly traded domestic (i.e., U.S.) corporations) occurring on or after January 1, 2023. The Excise Tax is imposed on the repurchasing
corporation itself, not its stockholders from which the stock is repurchased. Because the Company is a Delaware corporation and its securities
are trading on the NYSE American, the Company is a “covered corporation” for this purpose.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authority to provide regulations and other guidance to carry out, and prevent the abuse
or avoidance of the Excise Tax. On December 27, 2022, the Treasury issued a notice that provides interim operating rules for the Excise
Tax, including rules governing the calculation and reporting of the Excise Tax, on which taxpayers may rely until the forthcoming proposed
Treasury regulations addressing the Excise Tax are published. Although such notice clarifies certain aspects of the Excise Tax, the interpretation
and operation of other aspects of the Excise Tax remain unclear, and such interim operating rules are subject to change. Whether and to what extent the Company
would be subject to the Excise Tax on a redemption of shares of Class A common stock or other stock issued by the Company would depend
on a number of factors, including (i) whether the redemption is treated as a repurchase of stock for purposes of the Excise Tax, (ii)
the fair market value of the redemption treated as a repurchase of stock in connection with the initial Business Combination, an extension
or otherwise, (iii) the structure of the initial Business Combination, (iv) the nature and amount of any “PIPE” or other equity
issuances (whether in connection with the initial Business Combination or otherwise) issued within the same taxable year of a redemption
treated as a repurchase of stock and (v) the content of forthcoming regulations and other guidance from the Treasury. As noted above,
the Excise Tax would be payable by the Company and not by the redeeming holder, and only limited guidance on the mechanics of any required
reporting and payment of the Excise Tax on which taxpayers may rely have been issued to date. The imposition of the Excise Tax could cause
a reduction in the cash available on hand to complete the initial Business Combination or for effecting redemptions and may affect the
Company’s ability to complete the initial Business Combination, fund future operations or make distributions to stockholders. In
addition, the Excise Tax could cause a reduction in the per share amount payable to the public stockholders in the event the Company liquidates
the Trust Account due to a failure to complete the initial Business Combination within the requisite timeframe. Going Concern and Capital Resources As of December 31, 2022, the Company
had $13,612 in its operating bank accounts, $21,752,492 in securities held in the Trust Account to be used for a Business Combination
or to repurchase or redeem its common stock in connection therewith and working capital deficit of $3,763,102. As of December 31, 2022,
approximately $3,259,199 of the amount on deposit in the Trust Account represented interest and dividend income, which is available to
pay the Company’s tax obligations.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will need to raise additional capital through
loans or additional investments from its Sponsor, stock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for a reasonable period of time, which is considered to be one year from
the issuance date of the financial statements. These financial statements do not include any adjustments relating to the recovery of the
recorded assets or the classification of the liabilities that might be necessary should the Company be unable to continue as a going concern. In connection with the Company’s assessment
of going concern considerations in accordance with Financial Accounting Standards Board (“FASB”) Accounting Standards Update
(“ASU”) 2014-15, “Disclosure of Uncertainties about an Entity’s Ability to Continue as a Going Concern,”
the Company has until April 22, 2023 to consummate the proposed Business Combination. It is uncertain that the Company will be able to
consummate the proposed Business Combination by this time. If a Business Combination is not consummated by this date, there will be a
mandatory liquidation and subsequent dissolution of the Company. Management has determined that the mandatory liquidation, should a Business
Combination not occur, and potential subsequent dissolution and liquidity condition, raises substantial doubt about the Company’s
ability to continue as a going concern. No adjustments have been made to the carrying amounts of assets or liabilities should the Company
be required to liquidate after April 22, 2023. The Company intends to complete the proposed Business Combination before the mandatory
liquidation date. However, there can be no assurance that the Company will be able to consummate any Business Combination by April 22,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The accompanying financial statements
are presented in accordance with accounting principles generally accepted in the United States of America (“GAAP”) and pursuant
to the rules and regulations of the SEC. Emerging Growth Company The Company is an emerging growth company
as defined in Section 102(b)(1) of the Jumpstart Our Business Startups Act of 2012 (the “JOBS Act”), which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s. Actual results could differ from those estimates. Making estimates requires management
to exercise significant judgment. Such estimates may be subject to change as more current information becomes available and accordingly
the actual results could differ significantly from those estimates.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 Cash and Cash Equivalents The Company considers all short-term
investments with an original maturity of three months or less when purchased to be cash equivalents. The Company had $13,612 and $850,615
of cash as of December 31, 2022 and 2021, respectively, and no cash equivalents. Cash and Investments Held in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are included in income on investments held in Trust Account in the accompanying statements
of operations. The estimated fair values of investments held in the Trust Account are determined using available market information. As of December 31, 2022 and 2021, the Company
had $21,752,492 and $234,604,169 in cash and investments held in Trust Account, respectively. Offering Costs associated with
the Initial Public Offering Offering costs consist principally
of legal, accounting, underwriting fees and other costs directly related to the IPO. Offering costs are allocated to the separable financial
instruments issued in the IPO based on a relative fair value basis, compared to total proceeds received. Total offering cost amounted
to $13,116,818, out of which $12,245,042 was charged against the carrying value of Class A common stock upon the completion of the IPO. Concentration of Credit Risk Financial instruments that potentially subject
the Company to concentrations of credit risk consist of cash accounts in a financial institution, which, at times, may exceed the Federal
Deposit Insurance Corporation coverage limit of $250,000. Any loss incurred or a lack of access to such funds could have a significant
adverse impact on the Company's financial condition, results of operations, and cash flows. Fair Value of Financial Instruments The fair value of the Company’s
assets and liabilities, which qualify as financial instruments under the FASB ASC 820, “Fair Value Measurements and Disclosures,”
approximates the carrying amounts represented in the accompanying balance sheets, primarily due to their short-term nature. Income Taxes The Company complies with the accounting
and reporting requirements of AS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2 and 2021. The Company recognizes accrued interest and penalties
related to unrecognized tax benefits as income tax expense. No amounts were accrued for the payment of interest and penalties for December
31. The Company is currently not aware of any issues under review that could result in significant payments, accruals or material deviation
from its position. The Company is subject to income tax examinations by major taxing authorities since inception. Deferred tax liabilities and assets
are determined based on the difference between the financial statement and tax basis of assets and liabilities, using enacted tax rates
in effect for the year in which the differences are expected to reverse. Current income taxes are based on the year’s income taxable
for federal and state income tax reporting purposes. Total tax provision may differ from the statutory tax rates applied to income before
provision for income taxes due principally to expenses charged which are not tax deductible. Derivative Liabilities The Company evaluates its financial
instrume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has determined forward purchase agreements are derivative
instruments. 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if any) are classified as a liability instrument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sold in the IPO and over-allotment features certain redemption rights that are considered to be outside of the Company’s
control and subject to occurrence of uncertain future events. Accordingly, as of December 31, 2022 and 2021, 2,048,936 and 23,000,000
shares of Class A common stock subject to possible redemption are presented as temporary equity, outside of the stockholders’ deficit
section of the Company’s balance sheets, respectively. Under ASC 480-10-S99, the Company has
elected to recognize changes in redemption value immediately as they occur and adjust the carrying value of the Class A common stock subject
to possible redemption to equal the redemption value at the end of each reporting period. This method would view the end of the reporting
period as if it were also the redemption date for the security. Immediately upon the closing of the Initial Public Offering, the Company
recognized the accretion from initial book value to redemption amount, which resulted in charges against additional paid-in capital (to
the extent available) and accumulated deficit. Immediately upon the closing of the
IPO and over-allotment, the Company recognized the accretion from the initial book value to redemption amount value. This method would
view the end of the reporting period as if it were also the redemption date of the security. Immediately upon the closing of the IPO,
the Company recognized the accretion from initial book value to redemption amount value. The change in the carrying value of redeemable
shares of Class A common stock resulted in charges against additional paid-in capital and accumulated deficit. As of December 31, 2022 and 2021, the
shares of Class A common stock subject to possible redemption reflected on the balance sheets are reconciled on the following table:
Gross proceeds $ 230,000,000
Less:
Fair value of Public Warrants at issuance (15,310,355 )
Class A shares issuance costs (12,245,042 )
Plus:
Add: Accretion of carrying value to redemption value 32,155,397
Class A common stock subject to possible redemption at December 31, 2021 234,600,000
Add: Accretion of carrying value to redemption value 2,465,885
Less: Redemption of common stock subject to possible redemption (216,004,846 )
Class A common stock subject to possible redemption $ 21,061,039 Net Loss Per Common Share The Company has two classes of shares,
which are referred to as Class A common stock and Class B common stock (the “Founder Shares”). Earnings and losses are shared
pro rata between the two classes of shares. On December 31, 2022, the Company did not have any dilutive securities and other contracts
that could, potentially, be exercised or converted into shares of common stock and then share in the earnings of the Company. As a result,
diluted loss per common share is the same as basic loss per common share for the period presented. The table below presents a reconciliation
of the numerator and denominator used to compute basic and diluted net loss per share for each class of stock.
Year Ended For the Period from
Class A Class B Class A Class B
Basic and diluted net loss per common share
Numerator:
Allocation of net loss, as adjusted $ (1,667,519 ) $ (578,626 ) $ (106,139 ) $ (111,662 )
Denominator:
Weighted average shares outstanding 23,198,997 8,050,000 8,096,019 7,353,318
Basic and diluted net loss per common share $ (0.07 ) $ (0.07 ) $ (0.01 ) $ (0.01 ) Accounting for Warrants The Company accounts for warrants as
either equity-classified or liability-classified instruments based on an assessment of the instruments’ specific terms and applicable
authoritative guidance in ASC 480 and ASC 815, “Derivatives and Hedging” (“ASC 815”). The assessment considers
whether the instruments are free standing financial instruments pursuant to ASC 480, meet the definition of a liability pursuant to ASC
480, and whether the instruments meet all of the requirements for equity classification under ASC 815, including whether the instruments
are indexed to the Company’s own common shares and whether the instrument holders could potentially require “net cash settlement”
in a circumstance outside of the Company’s control, among other conditions for equity classification. This assessment, which requires
the use of professional judgment, was conducted at the time of warrant issuance and as of each subsequent period end date while the instruments
are outstanding. Management has concluded that the Public Warrants and Private Placement Warrants (defined below) issued pursuant to the
warrant agreements qualify for equity accounting treatment. Recent Accounting Pronouncements The Company’s management does
not believe that any recently issued, but not yet effective, accounting pronouncements, if currently adopted, would have a material effect
on the Company’s financial statements. Franchise Taxes The Company is subject to a franchise
tax administered by the Delaware Division of Corporations. The Company estimates its franchise tax liability for the year ended December
31, 2022, to be $200,000. As of December 31, 2022, the Company has $58,857 accrued for franchise taxes. For the year ended December 31,
2022, the Company received a refund for the prior tax year ended December 31, 2021, in the amount of $22,476. The current period franchise
tax is recorded net of the refund receiv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21:47:30Z</dcterms:created>
  <dcterms:modified xmlns:dcterms="http://purl.org/dc/terms/" xmlns:xsi="http://www.w3.org/2001/XMLSchema-instance" xsi:type="dcterms:W3CDTF">2023-03-30T21:47:30Z</dcterms:modified>
</cp:coreProperties>
</file>